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Fair Value Measurements and Dis" sheetId="13" state="visible" r:id="rId13"/>
    <sheet xmlns:r="http://schemas.openxmlformats.org/officeDocument/2006/relationships" name="Recently Issued Accounting Pron" sheetId="14" state="visible" r:id="rId14"/>
    <sheet xmlns:r="http://schemas.openxmlformats.org/officeDocument/2006/relationships" name="Defined Contribution Plan" sheetId="15" state="visible" r:id="rId15"/>
    <sheet xmlns:r="http://schemas.openxmlformats.org/officeDocument/2006/relationships" name="Acquisitions" sheetId="16" state="visible" r:id="rId16"/>
    <sheet xmlns:r="http://schemas.openxmlformats.org/officeDocument/2006/relationships" name="Leases"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Allowance for Loan Los_2" sheetId="20" state="visible" r:id="rId20"/>
    <sheet xmlns:r="http://schemas.openxmlformats.org/officeDocument/2006/relationships" name="Fair Value Measurements and D_2" sheetId="21" state="visible" r:id="rId21"/>
    <sheet xmlns:r="http://schemas.openxmlformats.org/officeDocument/2006/relationships" name="Leases (Tables)" sheetId="22" state="visible" r:id="rId22"/>
    <sheet xmlns:r="http://schemas.openxmlformats.org/officeDocument/2006/relationships" name="Earnings Per Share - Components" sheetId="23" state="visible" r:id="rId23"/>
    <sheet xmlns:r="http://schemas.openxmlformats.org/officeDocument/2006/relationships" name="Investment Securities - Schedul" sheetId="24" state="visible" r:id="rId24"/>
    <sheet xmlns:r="http://schemas.openxmlformats.org/officeDocument/2006/relationships" name="Investment Securities - Sched_2" sheetId="25" state="visible" r:id="rId25"/>
    <sheet xmlns:r="http://schemas.openxmlformats.org/officeDocument/2006/relationships" name="Investment Securities - Additio" sheetId="26" state="visible" r:id="rId26"/>
    <sheet xmlns:r="http://schemas.openxmlformats.org/officeDocument/2006/relationships" name="Investment Securities - Sched_3" sheetId="27" state="visible" r:id="rId27"/>
    <sheet xmlns:r="http://schemas.openxmlformats.org/officeDocument/2006/relationships" name="Loans, Allowance for Loan Los_3" sheetId="28" state="visible" r:id="rId28"/>
    <sheet xmlns:r="http://schemas.openxmlformats.org/officeDocument/2006/relationships" name="Loans, Allowance for Loan Los_4" sheetId="29" state="visible" r:id="rId29"/>
    <sheet xmlns:r="http://schemas.openxmlformats.org/officeDocument/2006/relationships" name="Loans, Allowance for Loan Los_5" sheetId="30" state="visible" r:id="rId30"/>
    <sheet xmlns:r="http://schemas.openxmlformats.org/officeDocument/2006/relationships" name="Loans, Allowance for Loan Los_6" sheetId="31" state="visible" r:id="rId31"/>
    <sheet xmlns:r="http://schemas.openxmlformats.org/officeDocument/2006/relationships" name="Loans, Allowance for Loan Los_7" sheetId="32" state="visible" r:id="rId32"/>
    <sheet xmlns:r="http://schemas.openxmlformats.org/officeDocument/2006/relationships" name="Loans, Allowance for Loan Los_8" sheetId="33" state="visible" r:id="rId33"/>
    <sheet xmlns:r="http://schemas.openxmlformats.org/officeDocument/2006/relationships" name="Loans, Allowance for Loan Los_9" sheetId="34" state="visible" r:id="rId34"/>
    <sheet xmlns:r="http://schemas.openxmlformats.org/officeDocument/2006/relationships" name="Fair Value Measurement and Disc" sheetId="35" state="visible" r:id="rId35"/>
    <sheet xmlns:r="http://schemas.openxmlformats.org/officeDocument/2006/relationships" name="Fair Value Measurement and Di_2" sheetId="36" state="visible" r:id="rId36"/>
    <sheet xmlns:r="http://schemas.openxmlformats.org/officeDocument/2006/relationships" name="Fair Value Measurement and Di_3" sheetId="37" state="visible" r:id="rId37"/>
    <sheet xmlns:r="http://schemas.openxmlformats.org/officeDocument/2006/relationships" name="Fair Value Measurement and Di_4" sheetId="38" state="visible" r:id="rId38"/>
    <sheet xmlns:r="http://schemas.openxmlformats.org/officeDocument/2006/relationships" name="Defined Contribution Plan - Add" sheetId="39" state="visible" r:id="rId39"/>
    <sheet xmlns:r="http://schemas.openxmlformats.org/officeDocument/2006/relationships" name="Acquisitions - Additional Infor" sheetId="40" state="visible" r:id="rId40"/>
    <sheet xmlns:r="http://schemas.openxmlformats.org/officeDocument/2006/relationships" name="Leases - Classification of Comp" sheetId="41" state="visible" r:id="rId41"/>
    <sheet xmlns:r="http://schemas.openxmlformats.org/officeDocument/2006/relationships" name="Leases - Weighted Average Remai" sheetId="42" state="visible" r:id="rId42"/>
    <sheet xmlns:r="http://schemas.openxmlformats.org/officeDocument/2006/relationships" name="Leases - Summary of Future Mini"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RIVER FINANCIAL CORPORATION</t>
        </is>
      </c>
    </row>
    <row r="10">
      <c r="A10" s="4" t="inlineStr">
        <is>
          <t>Entity Central Index Key</t>
        </is>
      </c>
      <c r="B10" s="4" t="inlineStr">
        <is>
          <t>000164160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6499338</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333-205986</t>
        </is>
      </c>
    </row>
    <row r="19">
      <c r="A19" s="4" t="inlineStr">
        <is>
          <t>Entity Tax Identification Number</t>
        </is>
      </c>
      <c r="B19" s="4" t="inlineStr">
        <is>
          <t>46-1422125</t>
        </is>
      </c>
    </row>
    <row r="20">
      <c r="A20" s="4" t="inlineStr">
        <is>
          <t>Entity Address, Address Line One</t>
        </is>
      </c>
      <c r="B20" s="4" t="inlineStr">
        <is>
          <t>2611 Legends Drive</t>
        </is>
      </c>
    </row>
    <row r="21">
      <c r="A21" s="4" t="inlineStr">
        <is>
          <t>Entity Address, City or Town</t>
        </is>
      </c>
      <c r="B21" s="4" t="inlineStr">
        <is>
          <t>Prattville</t>
        </is>
      </c>
    </row>
    <row r="22">
      <c r="A22" s="4" t="inlineStr">
        <is>
          <t>Entity Address, State or Province</t>
        </is>
      </c>
      <c r="B22" s="4" t="inlineStr">
        <is>
          <t>AL</t>
        </is>
      </c>
    </row>
    <row r="23">
      <c r="A23" s="4" t="inlineStr">
        <is>
          <t>Entity Interactive Data Current</t>
        </is>
      </c>
      <c r="B23" s="4" t="inlineStr">
        <is>
          <t>Yes</t>
        </is>
      </c>
    </row>
    <row r="24">
      <c r="A24" s="4" t="inlineStr">
        <is>
          <t>Entity Address, Postal Zip Code</t>
        </is>
      </c>
      <c r="B24" s="4" t="inlineStr">
        <is>
          <t>36066</t>
        </is>
      </c>
    </row>
    <row r="25">
      <c r="A25" s="4" t="inlineStr">
        <is>
          <t>City Area Code</t>
        </is>
      </c>
      <c r="B25" s="4" t="inlineStr">
        <is>
          <t>334</t>
        </is>
      </c>
    </row>
    <row r="26">
      <c r="A26" s="4" t="inlineStr">
        <is>
          <t>Local Phone Number</t>
        </is>
      </c>
      <c r="B26" s="4" t="inlineStr">
        <is>
          <t>290-1012</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A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2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KSOP) are included in the earnings per share calculations. The reconciliation of the components of the basic and diluted earnings per share is as follows (amounts in thousands):
For the Three Months
For the Six Months
Ended June 30,
Ended June 30,
2020
2019
2020
2019
Net earnings available to common shareholders
$
3,615
$
2,720
$
7,320
$
5,369
Weighted average common shares outstanding
6,497,335
5,703,463
6,498,861
5,701,062
Dilutive effect of stock options
77,752
91,225
78,651
92,491
Diluted common shares
6,575,087
5,794,688
6,577,512
5,793,553
Basic earnings per common share
$
0.56
$
0.48
$
1.13
$
0.94
Diluted earnings per common share
$
0.55
$
0.47
$
1.11
$
0.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Note 3 – Investment Securities Securities available-for-sale at June 30, 2020 and December 31, 2019 are as follows (amounts in thousands):
Amortized Cost
Gross Unrealized Gains
Gross Unrealized Losses
Fair Value
June 30, 2020:
Securities available-for-sale:
Residential mortgage-backed
$
270,846
$
4,436
$
(621
)
$
274,661
U.S. govt. sponsored enterprises
34,563
1,398
-
35,961
State, county, and municipal
86,335
4,028
(25
)
90,338
Corporate debt obligations
2,659
57
(4
)
2,712
Totals
$
394,403
$
9,919
$
(650
)
$
403,672
Amortized Cost
Gross Unrealized Gains
Gross Unrealized Losses
Fair Value
December 31, 2019:
Securities available-for-sale:
Residential mortgage-backed
$
188,944
$
718
$
(851
)
$
188,811
U.S. govt. sponsored enterprises
39,355
812
(106
)
40,061
State, county, and municipal
69,908
1,986
(143
)
71,751
Corporate debt obligations
2,654
26
-
2,680
Totals
$
300,861
$
3,542
$
(1,100
)
$
303,303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June 30, 2020 and December 31, 2019 are as follows (amounts in thousands):
Less Than 12 Months
More Than 12 Months
Total
Fair Value
Unrealized Losses
Fair Value
Unrealized Losses
Fair Value
Unrealized Losses
June 30, 2020:
Securities available-for-sale:
Residential mortgage-backed
$
85,017
$
621
$
-
$
-
$
85,017
$
621
U.S. govt. sponsored enterprises
5,027
-
-
-
5,027
-
State, county &amp; municipal
3,451
25
-
-
3,451
25
Corporate debt obligations
996
4
-
-
996
4
Totals
$
94,491
$
650
$
-
$
-
$
94,491
$
650
December 31, 2019:
Securities available-for-sale:
Residential mortgage-backed
$
83,964
$
321
$
39,881
$
530
$
123,845
$
851
U.S. govt. sponsored enterprises
7,423
53
2,748
53
10,171
106
State, county &amp; municipal
14,866
143
200
-
15,066
143
Corporate debt obligations
-
-
-
-
-
-
Totals
$
106,253
$
517
$
42,829
$
583
$
149,082
$
1,100
As of June 30, 2020, management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six months ended June 30, 2020 or 2019. The Company owned a total of 23 securities with unrealized losses of $650 thousand at June 30, 2020. As of June 30, 2020 and December 31, 2019, securities with a carrying value of approximately $113.2 million and $71.8 million, respectively, were pledged to secure public deposits as required by law. At June 30, 2020 and December 31, 2019, the carrying value of securities pledged to secure repurchase agreements was approximately $15.9 million and $14.5 million, respectively. During the six months ended June 30, 2020, the Company sold investment securities for proceeds of $14.5 million and realized losses of $48 thousand. During the six months ended June 30, 2019, the Company sold investment securities for proceeds of $21.8 million and realized losses of $3 thousand. The amortized cost and estimated fair value of securities available-for-sale at June 30, 2020 and December 31, 2019,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June 30, 2020
December 31, 2019
Amortized Cost
Fair Value
Amortized Cost
Fair Value
(In Thousands)
(In Thousands)
Securities available-for-sale
Less than 1 year
$
6,129
$
6,197
$
8,420
$
8,458
1 to 5 years
35,029
36,678
37,820
38,799
5 to 10 years
20,763
21,412
19,739
20,117
After 10 years
61,636
64,724
45,938
47,118
123,557
129,011
111,917
114,492
Residential mortgage-backed securities
270,846
274,661
188,944
188,811
Totals
$
394,403
$
403,672
$
300,861
$
303,3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t>
        </is>
      </c>
      <c r="B1" s="2" t="inlineStr">
        <is>
          <t>6 Months Ended</t>
        </is>
      </c>
    </row>
    <row r="2">
      <c r="B2" s="2" t="inlineStr">
        <is>
          <t>Jun. 30, 2020</t>
        </is>
      </c>
    </row>
    <row r="3">
      <c r="A3" s="3" t="inlineStr">
        <is>
          <t>Accounts Notes Loans And Financing Receivable Gross Allowance And Net [Abstract]</t>
        </is>
      </c>
    </row>
    <row r="4">
      <c r="A4" s="4" t="inlineStr">
        <is>
          <t>Loans, Allowance for Loan Losses and Credit Quality</t>
        </is>
      </c>
      <c r="B4" s="4" t="inlineStr">
        <is>
          <t>Major classifications of loans at June 30, 2020 and December 31, 2019 are summarized as follows (amounts in thousands):
June 30, 2020
December 31, 2019
Amount
% of Total
Amount
% of Total
Residential real estate:
Closed-end 1-4 family - first lien
$
229,753
20.3
%
$
211,440
23.6
%
Closed-end 1-4 family - junior lien
8,613
0.8
%
7,653
0.9
%
Multi-family
14,243
1.3
%
18,125
2.0
%
Total residential real estate
252,609
22.4
%
237,218
26.5
%
Commercial real estate:
Nonfarm nonresidential
304,590
26.9
%
288,930
32.2
%
Farmland
23,948
2.1
%
21,089
2.4
%
Total commercial real estate
328,538
29.0
%
310,019
34.6
%
Construction and land development:
Residential
69,511
6.1
%
53,386
6.0
%
Other
65,073
5.8
%
60,140
6.7
%
Total construction and land development
134,584
11.9
%
113,526
12.7
%
Home equity lines of credit
45,683
4.0
%
47,410
5.3
%
Commercial loans:
Other commercial loans
301,650
26.7
%
136,301
15.2
%
Agricultural
26,874
2.4
%
2,826
0.3
%
State, county, and municipal loans
24,019
2.1
%
22,159
2.4
%
Total commercial loans
352,543
31.2
%
161,286
17.9
%
Consumer loans
39,782
3.5
%
40,397
4.5
%
Total gross loans
1,153,739
102.0
%
909,856
101.5
%
Allowance for loan losses
(13,480
)
-1.2
%
(8,679
)
-1.0
%
Net discounts
(1,557
)
-0.1
%
(2,647
)
-0.3
%
Net deferred loan fees
(7,197
)
-0.7
%
(1,425
)
-0.2
%
Net loans
$
1,131,505
100.0
%
$
897,105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loan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are repaid by various means such as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s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The following tables present the balance in the allowance for loan losses and the recorded investment in loans by portfolio segment and based on impairment method for the periods indicated below (amounts in thousands). Acquired loans are not included in the allowance for loan losses calculation, as these loans are recorded at fair value and there has been no further indication of credit deterioration that would require an additional provision.
Real Estate Mortgage Loans
Construction
Home Equity
and Land
Lines
Allowance for Loan Losses
Residential
Commercial
Development
Of Credit
Commercial
Consumer
Total
Balance - December 31, 2019
$
1,412
$
3,601
$
987
$
344
$
1,910
$
425
$
8,679
Provision (credit) for loan losses
3
2,441
507
(93
)
2,063
(39
)
4,882
Loan charge-offs
(52
)
-
-
-
(159
)
(84
)
(295
)
Loan recoveries
5
8
97
19
59
26
214
Balance - June 30, 2020
$
1,368
$
6,050
$
1,591
$
270
$
3,873
$
328
$
13,480
Ending balance:
Individually evaluated for impairment
$
34
$
15
$
-
$
-
$
302
$
-
$
351
Collectively evaluated for impairment
1,334
6,035
1,591
270
3,571
328
13,129
Total
$
1,368
$
6,050
$
1,591
$
270
$
3,873
$
328
$
13,480
Loans:
Individually evaluated for impairment
$
582
$
2,447
$
140
$
314
$
406
$
-
$
3,889
Collectively evaluated for impairment
251,690
325,190
134,424
45,369
352,082
39,760
1,148,515
Acquired loans with deteriorated credit quality
337
901
20
-
55
22
1,335
Total
$
252,609
$
328,538
$
134,584
$
45,683
$
352,543
$
39,782
$
1,153,739
Real Estate Mortgage Loans
Construction
Home Equity
and Land
Lines
Allowance for Loan Losses
Residential
Commercial
Development
Of Credit
Commercial
Consumer
Total
Balance - December 31, 2018
$
1,579
$
1,961
$
942
$
394
$
1,375
$
326
$
6,577
Provision (credit) for loan losses
197
457
106
(23
)
244
99
1,080
Loan charge-offs
(587
)
-
-
-
(121
)
(101
)
(809
)
Loan recoveries
7
99
8
50
68
24
256
Balance - June 30, 2019
$
1,196
$
2,517
$
1,056
$
421
$
1,566
$
348
$
7,104
Ending balance:
Individually evaluated for impairment
$
17
$
51
$
2
$
-
$
308
$
-
$
378
Collectively evaluated for impairment
1,179
2,466
1,054
421
1,258
348
6,726
Total
$
1,196
$
2,517
$
1,056
$
421
$
1,566
$
348
$
7,104
Loans:
Individually evaluated for impairment
$
1,298
$
2,342
$
152
$
319
$
422
$
27
$
4,560
Collectively evaluated for impairment
194,566
235,170
109,390
41,586
127,851
37,670
746,233
Acquired loans with deteriorated credit quality
303
54
60
-
59
46
522
Total
$
196,167
$
237,566
$
109,602
$
41,905
$
128,332
$
37,743
$
751,315
Among other loans, the Bank individually evaluates for impairment all nonaccrual loans and troubled debt restructured loans.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All other loans are deemed to be unimpaired and are grouped into various homogeneous risk pools utilizing regulatory reporting classifications. The Bank’s historical loss factors are calculated for each of these risk pools based on the net losses experienced as a percentage of the average loans outstanding. The time periods utilized in these historical loss factor calculations are subjective and vary according to management’s estimate of the impact of current economic cycles. As every loan has a risk of loss, minimum loss factors are estimated based on long term trends for the Bank, the banking industry, and the economy. The greater of the calculated historical loss factors or the minimum loss factors are applied to the unimpaired loan amounts currently outstanding for the risk pool and included in the analysis of the allowance for loan losses. In addition, certain qualitative adjustments may be included by management as additional loss factors applied to the unimpaired loan risk pools. These adjustments may include, among other things, changes in loan policy, loan administration, loan, geographic, or industry concentrations, loan growth rates, and experience levels of our lending officers. The loss allocations for specifically impaired loans, smaller impaired loans not specifically measured for impairment, and unimpaired loans are totaled to determine the total required allowance for loan losses. This total is compared to the current allowance on the Bank’s books and adjustments made accordingly by a charge or credit to the provision for loan losses. Treatment of Pandemic-related Loan Modifications Pursuant to the CARES Act and Interagency Statement Section 4013 of the CARES Act, enacted on March 27, 2020, provides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applicable period”), we may elect to suspend GAAP for loan modifications related to the pandemic that would otherwise be categorized as troubled debt restructurings (TDR)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our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inancial Accounting Standards Board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We have received requests from our borrowers for loan and lease deferrals and modifications including the deferral of principal payments or the deferral of principal and interest payments for terms generally 90-180 days. Requests are evaluated individually and approved modifications are based on the unique circumstances of each borrower. As of July 31, 2020, the Bank had placed approximately $131 million of loans on a loan deferral plan as part of COVID-19 modifications. Of the loans participating in the deferral program, approximately 114 million have deferrals of principal and interest for three months and approximately $17 million have deferrals of principal only for six months. In accordance with Section 4013 of the CARES Act and the interagency statement, we have not accounted for such loans as TDRs, nor have we designated them as past due or nonaccrual. The following table presents impaired loans by class of loans as of June 30, 2020 (amounts in thousands). Purchased credit-impaired loans are not included in these tables because they are carried at fair value and accordingly have no related associated allowance.
Nonaccruing Impaired Loans
Unpaid Principal Balance
Recorded Investment
Impaired Loans With No Allowance
Impaired Loans With Allowance
Allowance for Loan Losses
Mortgage loans on real estate:
Residential real estate
$
358
$
358
$
248
$
110
$
34
Commercial real estate
703
703
523
180
15
Construction and land development
-
-
-
-
-
Total mortgage loans on real estate
1,061
1,061
771
290
49
Home equity lines of credit
214
214
214
-
-
Commercial loans
134
134
-
134
134
Consumer loans
-
-
-
-
-
Total Loans
$
1,409
$
1,409
$
985
$
424
$
183
Accruing Impaired Loans
Unpaid Principal Balance
Recorded Investment
Impaired Loans With No Allowance
Impaired Loans With Allowance
Allowance for Loan Losses
Mortgage loans on real estate:
Residential real estate
$
224
$
224
$
224
$
-
$
-
Commercial real estate
1,744
1,744
1,744
-
-
Construction and land development
203
140
140
-
-
Total mortgage loans on real estate
2,171
2,108
2,108
-
-
Home equity lines of credit
100
100
100
-
-
Commercial loans
272
272
104
168
168
Consumer loans
-
-
-
-
-
Total Loans
$
2,543
$
2,480
$
2,312
$
168
$
168
Total Impaired Loans
Unpaid Principal Balance
Recorded Investment
Impaired Loans With No Allowance
Impaired Loans With Allowance
Allowance for Loan Losses
Mortgage loans on real estate:
Residential real estate
$
582
$
582
$
472
$
110
$
34
Commercial real estate
2,447
2,447
2,267
180
15
Construction and land development
203
140
140
-
-
Total mortgage loans on real estate
3,232
3,169
2,879
290
49
Home equity lines of credit
314
314
314
-
-
Commercial loans
406
406
104
302
302
Consumer loans
-
-
-
-
-
Total Loans
$
3,952
$
3,889
$
3,297
$
592
$
351
The following table presents impaired loans by class of loans as of December 31, 2019 (amounts in thousands). Purchased credit-impaired loans are not included in these tables because they are carried at fair value and accordingly have no related associated allowance.
Nonaccruing Impaired Loans
Unpaid Principal Balance
Recorded Investment
Impaired Loans With No Allowance
Impaired Loans With Allowance
Allowance for Loan Losses
Mortgage loans on real estate:
Residential real estate
$
114
$
114
$
-
$
114
$
19
Commercial real estate
-
-
-
-
-
Construction and land development
-
-
-
-
-
Total mortgage loans on real estate
114
114
-
114
19
Home equity lines of credit
214
214
214
-
-
Commercial loans
136
136
-
136
136
Consumer loans
-
-
-
-
-
Total Loans
$
464
$
464
$
214
$
250
$
155
Accruing Impaired Loans
Unpaid Principal Balance
Recorded Investment
Impaired Loans With No Allowance
Impaired Loans With Allowance
Allowance for Loan Losses
Mortgage loans on real estate:
Residential real estate
$
479
$
479
$
479
$
-
$
-
Commercial real estate
2,304
2,304
2,014
290
7
Construction and land development
210
146
146
-
-
Total mortgage loans on real estate
2,993
2,929
2,639
290
7
Home equity lines of credit
100
100
100
-
-
Commercial loans
276
276
109
167
167
Consumer loans
-
-
-
-
-
Total Loans
$
3,369
$
3,305
$
2,848
$
457
$
174
Total Impaired Loans
Unpaid Principal Balance
Recorded Investment
Impaired Loans With No Allowance
Impaired Loans With Allowance
Allowance for Loan Losses
Mortgage loans on real estate:
Residential real estate
$
593
$
593
$
479
$
114
$
19
Commercial real estate
2,304
2,304
2,014
290
7
Construction and land development
210
146
146
-
-
Total mortgage loans on real estate
3,107
3,043
2,639
404
26
Home equity lines of credit
314
314
314
-
-
Commercial loans
412
412
109
303
303
Consumer loans
-
-
-
-
-
Total Loans
$
3,833
$
3,769
$
3,062
$
707
$
329
The following table presents the average recorded investment in impaired loans and the interest income recognized on impaired loans in the six months ended June 30, 2020 and 2019 by loan category (amounts in thousands).
Six Months Ended
Six Months Ended
June 30, 2020
June 30, 2019
Average
Ending
Average
Ending
Recorded
Recorded
Interest
Recorded
Recorded
Interest
Investment
Investment
Income
Investment
Investment
Income
Mortgage loans on real estate:
Residential real estate
$
638
$
582
$
7
$
1,810
$
1,298
$
13
Commercial real estate
2,406
2,447
45
2,269
2,342
60
Construction and land development
143
140
4
155
152
4
Total mortgage loans on real estate
3,187
3,169
56
4,234
3,792
77
Home equity lines of credit
314
314
3
248
319
3
Commercial loans
409
406
9
370
422
9
Consumer loans
-
-
-
171
27
3
Total Loans
$
3,910
$
3,889
$
68
$
5,023
$
4,560
$
92
The following tables present the aging of loans and non-accrual loans as of June 30, 2020 and December 31, 2019, by class of loans (amounts in thousands).
Accruing Loans
As of June 30, 2020
Current
30-89 Days Past Due
90+ Days Past Due
Nonaccrual Loans
Total Loans
Mortgage loans on real estate:
Residential real estate
$
250,312
$
639
$
156
$
1,502
$
252,609
Commercial real estate
327,205
81
-
1,252
328,538
Construction and land development
133,315
1,252
-
17
134,584
Total mortgage loans on real estate
710,832
1,972
156
2,771
715,731
Home equity lines of credit
45,429
-
-
254
45,683
Commercial loans
352,030
147
-
366
352,543
Consumer loans
39,304
184
-
294
39,782
Total Loans
$
1,147,595
$
2,303
$
156
$
3,685
$
1,153,739
Accruing Loans
As of December 31, 2019
Current
30-89 Days Past Due
90+ Days Past Due
Nonaccrual Loans
Total Loans
Mortgage loans on real estate:
Residential real estate
$
235,339
$
1,190
$
-
$
689
$
237,218
Commercial real estate
309,051
226
-
742
310,019
Construction and land development
112,916
534
-
76
113,526
Total mortgage loans on real estate
657,306
1,950
-
1,507
660,763
Home equity lines of credit
47,003
150
-
257
47,410
Commercial loans
160,288
788
-
210
161,286
Consumer loans
40,004
142
-
251
40,397
Total Loans
$
904,601
$
3,030
$
-
$
2,225
$
909,856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As of June 30, 2020 and December 31, 2019, and based on the most recent analysis performed as of those dates, the risk category of loans by class of loans is as follows (amounts in thousands):
As of June 30, 2020
Pass
Special Mention
Substandard
Doubtful
Total
Mortgage loans on real estate:
Residential real estate
$
247,592
$
3,348
$
1,669
$
-
$
252,609
Commercial real estate
316,504
8,006
4,028
-
328,538
Construction and land development
133,519
776
289
-
134,584
Total mortgage loans on real estate
697,615
12,130
5,986
-
715,731
Home equity lines of credit
45,655
-
28
-
45,683
Commercial loans
345,423
6,369
751
-
352,543
Consumer loans
38,952
418
412
-
39,782
Total Loans
$
1,127,645
$
18,917
$
7,177
$
-
$
1,153,739
As of December 31, 2019
Pass
Special Mention
Substandard
Doubtful
Total
Mortgage loans on real estate:
Residential real estate
$
232,017
$
3,589
$
1,612
$
-
$
237,218
Commercial real estate
298,980
7,204
3,835
-
310,019
Construction and land development
111,883
1,420
223
-
113,526
Total mortgage loans on real estate
642,880
12,213
5,670
-
660,763
Home equity lines of credit
46,994
59
357
-
47,410
Commercial loans
158,969
1,482
835
-
161,286
Consumer loans
39,564
389
444
-
40,397
Total Loans
$
888,407
$
14,143
$
7,306
$
-
$
909,8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0</t>
        </is>
      </c>
    </row>
    <row r="3">
      <c r="A3" s="3" t="inlineStr">
        <is>
          <t>Fair Value Disclosures [Abstract]</t>
        </is>
      </c>
    </row>
    <row r="4">
      <c r="A4" s="4" t="inlineStr">
        <is>
          <t>Fair Value Measurements and Disclosures</t>
        </is>
      </c>
      <c r="B4" s="4" t="inlineStr">
        <is>
          <t xml:space="preserve">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and foreclo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Certificates of deposit Securities available-for-sale Restricted equity securities Loans and mortgage loans held-for-sale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Accrued interest receivable Foreclosed assets Deposit liabilities Accrued interest payable Securities sold under agreements to repurchase Federal Home Loan Bank advances Federal funds purchased Note payable Commitments to extend credit and standby letters of credit Assets and liabilities measured at fair value on a recurring basis
Fair Value Measurements At Reporting Date Using:
June 30, 2020
Fair Value
Quoted Prices In Active Markets For Identical Assets (Level 1)
Significant Other Observable Inputs (Level 2)
Significant Unobservable Inputs (Level 3)
Securities available-for-sale:
Residential mortgage -backed
$
274,661
$
-
$
274,661
$
-
U.S. government sponsored enterprises
35,961
-
35,961
-
State, county, and municipal
90,338
-
90,338
-
Corporate debt obligations
2,712
-
2,712
-
Totals
$
403,672
$
-
$
403,672
$
-
Fair Value Measurements At Reporting Date Using:
December 31, 2019
Fair Value
Quoted Prices In Active Markets For Identical Assets (Level 1)
Significant Other Observable Inputs (Level 2)
Significant Unobservable Inputs (Level 3)
Securities available-for-sale:
Residential mortgage -backed
$
188,811
$
-
$
188,811
$
-
U.S. government sponsored enterprises
40,061
-
40,061
-
State, county, and municipal
71,751
-
71,751
-
Corporate debt obligations
2,680
-
2,680
-
Totals
$
303,303
$
-
$
303,303
$
-
Assets measured at fair value on a nonrecurring basis
Fair Value Measurements At Reporting Date Using:
June 30, 2020
Fair Value
Quoted Prices In Active Markets For Identical Assets (Level 1)
Significant Other Observable Inputs (Level 2)
Significant Unobservable Inputs (Level 3)
Impaired loans
$
3,538
$
-
$
-
$
3,538
Foreclosed assets
405
-
-
405
Totals
$
3,943
$
-
$
-
$
3,943
December 31, 2019
Fair Value
Quoted Prices In Active Markets For Identical Assets (Level 1)
Significant Other Observable Inputs (Level 2)
Significant Unobservable Inputs (Level 3)
Impaired loans
$
3,440
$
-
$
-
$
3,440
Foreclosed assets
1,404
-
-
1,404
Totals
$
4,844
$
-
$
-
$
4,844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estimated fair values, and related carrying or notional amounts, of the Company’s financial instruments as of June 30, 2020 and December 31, 2019 are as follows (amounts in thousands):
Estimated Fair Value
June 30, 2020
Carrying Amount
Level 1
Level 2
Level 3
Financial assets:
Cash and cash equivalents
$
41,176
$
41,176
$
-
$
-
Certificates of deposit in banks
3,393
-
3,393
-
Securities available-for-sale
403,672
-
403,672
-
Loans held-for-sale
16,851
-
16,851
-
Loans receivable
1,131,505
-
1,158,364
3,538
Bank owned life insurance
28,617
-
28,617
-
Restricted equity securities
1,789
-
-
1,789
Accrued interest receivable
6,057
-
6,057
-
Financial liabilities:
Deposits
1,502,280
-
1,501,187
-
Accrued interest payable
537
-
537
-
Securities sold under agreements to repurchase
10,813
-
10,813
-
Note payable
22,108
-
22,108
-
Estimated Fair Value
December 31, 2019
Carrying Amount
Level 1
Level 2
Level 3
Financial assets:
Cash and cash equivalents
$
45,455
$
45,455
$
-
$
-
Certificates of deposit in banks
4,836
-
4,836
-
Securities available-for-sale
303,303
-
303,303
-
Loans held-for-sale
6,285
-
6,285
-
Loans receivable
897,105
-
903,303
3,440
Bank owned life insurance
28,219
-
28,219
-
Restricted equity securities
1,650
-
-
1,650
Accrued interest receivable
3,841
-
3,841
-
Financial liabilities:
Deposits
1,174,299
-
1,146,130
-
Accrued interest payable
614
-
614
-
Securities sold under agreements to repurchase
8,707
-
8,707
-
Note payable
23,773
-
23,773
-
The estimated fair values of the standby letters of credit and loan commitments on which the committed interest rate is less than the current market rate are insignificant at June 30, 2020 and December 31, 2019.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 xml:space="preserve">Note 6 – Recently Issued Accounting Pronouncements In February 2016, the FASB issued ASU No. 2016-02, “Leases.” . Leases In July 2018, the FASB issued ASU No. 2018-11, “Leases - Targeted Improv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was previously effective for fiscal years beginning after December 15, 2019, including interim periods within those fiscal years. During 2019, the FASB approved to delay the implementation date for this ASU for small SEC reporting companies, from the first quarter of 2020 to the first quarter of 2023. Our implementation efforts continued throughout 2018, assessing credit loss forecasting models and processes against the new guidance. In the first quarter of 2019 we began running the expected loss model along with our current model.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is still under review and will depend, in part, upon the composition of our loan portfolio at the adoption date as well as economic conditions and loss forecasts at that date. In March 2017, the FASB issued ASU 2017-08, Receivables – 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public business entities for fiscal years, and interim periods within those fiscal years, beginning after December 15, 2018. Early adoption is permitted. The amendments should be applied on a modified retrospective basis, with a cumulative-effect adjustment directly to retained earnings as of the beginning of the period of adoption. The ASU did not have an impact on the Company’s financial position or results of operations.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s charges on deposit accounts and credit card fees, did not change significantly from current pract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6 Months Ended</t>
        </is>
      </c>
    </row>
    <row r="2">
      <c r="B2" s="2" t="inlineStr">
        <is>
          <t>Jun. 30, 2020</t>
        </is>
      </c>
    </row>
    <row r="3">
      <c r="A3" s="3" t="inlineStr">
        <is>
          <t>Compensation And Retirement Disclosure [Abstract]</t>
        </is>
      </c>
    </row>
    <row r="4">
      <c r="A4" s="4" t="inlineStr">
        <is>
          <t>Defined Contribution Plan</t>
        </is>
      </c>
      <c r="B4" s="4" t="inlineStr">
        <is>
          <t xml:space="preserve">Note 7 – Defined Contribution Plan The Company provides a 401(k) employee stock ownership plan (KSOP), which covers substantially all of the Company’s employees who are eligible, as to age and length of service. A participant may elect to make contributions up to The Company’s KSOP includes a put option for shares of the Company’s common stock distributed from the KSOP. Shares are distributed from the K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KSOP. The first put option period is within sixty days following the distribution of the shares from the KSOP. The second put option period begins on the first day of the fifth month of the plan year for a sixty day period. The fair value of distributed shares subject to the put option totaled $0 as of June 30, 2020 and December 31, 2019. The cost of the KSOP shares totaled and $2.4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Note 8 – Acquisitions On October 31, 2019, the Company completed its merger with Trinity Bancorp, Inc. (Trinity), a bank holding company headquartered in Dothan, Alabama. At that time, Trinity’s wholly-owned banking subsidiary, Trinity Bank was merged with and into RB&amp;T. Trinity Bank had a total of three banking locations located in Dothan and Enterprise, Alabama. Upon consummation of the acquisition, Trinity was merged with and into the Company, with the Company as the surviving entity in the merger. Trinity’s common shareholders received .44627 shares of River Financial Corporation common stock and approximately $3.50 in cash in exchange for each share of Trinity’s common stock. The company paid cash totaling $6.1 million and issued 779,034 shares of River Financial Corporation common stock. On October 31, 2018, the Company completed its merger with PSB Bancshares, Inc. (PSB), a bank holding company headquartered in Clanton, Alabama. At that time, PSB’s wholly-owned banking subsidiary, Peoples Southern Bank was merged with and into RB&amp;T. Peoples Southern Bank had a total of three banking locations located in Clanton, and Thorsby, Alabama. Upon consummation of the acquisition, PSB was merged with and into the Company, with the Company as the surviving entity in the merger. PSB’s common shareholders received sixty (60) shares of the Company’s common stock and $6,610 in cash in exchange for each share of PSB’s common stock. The Company paid cash totaling $24.5 million and issued 222,360 shares of the Company’s common stock. The aggregate estimated value of the consideration given was approximately $30.5 million. The Company recorded $8.2 million of goodwill, which is nondeductible for tax purposes, as this acquisition was a nontaxable transaction. Merger expenses of approximately $1.84 million were charged directly to other noninterest expenses. The acquisitions of Trinity and PSB were accounted for using the acquisition method of accounting in accordance with ASC 805, Business Combin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 – 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and office space with terms extending through 2028. Substantially all of our leases are classified as operating leases, and therefore, were previously not recognized on the Company’s consolidated statements of condition. With the adoption of Topic 842, operating lease agreements are required to be recognized on the consolidated statements of condition as a right-of-use (“ROU”) asset and a corresponding lease liability.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June 30, 2020
December 31, 2019
Operating lease right-of-use assets
Other Assets
$
1,776
$
1,912
Lease Liabilities
Classification on Consolidated Statement of Condition
June 30, 2020
December 31, 2019
Operating lease liabilities
Accrued interest payable and other liabilities
$
1,856
$
1,98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June 30, 2020
December 31, 2019
Weighted-average remaining lease term for operating leases
6.76 Years
7.09 Years
Weighted-average discount rate for operating leases
6.00
%
6.00
% Future minimum payments for operating leases with initial or remaining terms of one year or more as of June 30, 2020 were as follows:
Operating Leases
July 1, 2020 - June 30, 2021
$
371
July 1, 2021 - June 30, 2022
355
July 1, 2022 - June 30, 2023
355
July 1, 2023 - June 30, 2024
341
July 1, 2024 - June 30, 2025
184
Afterward
665
Total future minimum lease payments
2,271
Amounts representing interest
(415
)
Present value of net future minimum lease payments
$
1,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onents of the Basic and Diluted Earnings Per Share</t>
        </is>
      </c>
      <c r="B4" s="4" t="inlineStr">
        <is>
          <t>The reconciliation of the components of the basic and diluted earnings per share is as follows (amounts in thousands):
For the Three Months
For the Six Months
Ended June 30,
Ended June 30,
2020
2019
2020
2019
Net earnings available to common shareholders
$
3,615
$
2,720
$
7,320
$
5,369
Weighted average common shares outstanding
6,497,335
5,703,463
6,498,861
5,701,062
Dilutive effect of stock options
77,752
91,225
78,651
92,491
Diluted common shares
6,575,087
5,794,688
6,577,512
5,793,553
Basic earnings per common share
$
0.56
$
0.48
$
1.13
$
0.94
Diluted earnings per common share
$
0.55
$
0.47
$
1.11
$
0.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Securities Available for Sale</t>
        </is>
      </c>
      <c r="B4" s="4" t="inlineStr">
        <is>
          <t>Securities available-for-sale at June 30, 2020 and December 31, 2019 are as follows (amounts in thousands):
Amortized Cost
Gross Unrealized Gains
Gross Unrealized Losses
Fair Value
June 30, 2020:
Securities available-for-sale:
Residential mortgage-backed
$
270,846
$
4,436
$
(621
)
$
274,661
U.S. govt. sponsored enterprises
34,563
1,398
-
35,961
State, county, and municipal
86,335
4,028
(25
)
90,338
Corporate debt obligations
2,659
57
(4
)
2,712
Totals
$
394,403
$
9,919
$
(650
)
$
403,672
Amortized Cost
Gross Unrealized Gains
Gross Unrealized Losses
Fair Value
December 31, 2019:
Securities available-for-sale:
Residential mortgage-backed
$
188,944
$
718
$
(851
)
$
188,811
U.S. govt. sponsored enterprises
39,355
812
(106
)
40,061
State, county, and municipal
69,908
1,986
(143
)
71,751
Corporate debt obligations
2,654
26
-
2,680
Totals
$
300,861
$
3,542
$
(1,100
)
$
303,303</t>
        </is>
      </c>
    </row>
    <row r="5">
      <c r="A5" s="4" t="inlineStr">
        <is>
          <t>Schedule of Details Concerning Investment Securities with Unrealized Losses</t>
        </is>
      </c>
      <c r="B5" s="4" t="inlineStr">
        <is>
          <t>Details concerning investment securities with unrealized losses as of June 30, 2020 and December 31, 2019 are as follows (amounts in thousands):
Less Than 12 Months
More Than 12 Months
Total
Fair Value
Unrealized Losses
Fair Value
Unrealized Losses
Fair Value
Unrealized Losses
June 30, 2020:
Securities available-for-sale:
Residential mortgage-backed
$
85,017
$
621
$
-
$
-
$
85,017
$
621
U.S. govt. sponsored enterprises
5,027
-
-
-
5,027
-
State, county &amp; municipal
3,451
25
-
-
3,451
25
Corporate debt obligations
996
4
-
-
996
4
Totals
$
94,491
$
650
$
-
$
-
$
94,491
$
650
December 31, 2019:
Securities available-for-sale:
Residential mortgage-backed
$
83,964
$
321
$
39,881
$
530
$
123,845
$
851
U.S. govt. sponsored enterprises
7,423
53
2,748
53
10,171
106
State, county &amp; municipal
14,866
143
200
-
15,066
143
Corporate debt obligations
-
-
-
-
-
-
Totals
$
106,253
$
517
$
42,829
$
583
$
149,082
$
1,100</t>
        </is>
      </c>
    </row>
    <row r="6">
      <c r="A6" s="4" t="inlineStr">
        <is>
          <t>Schedule of Amortized Cost and Estimated Fair value of Securities Available-for-Sale</t>
        </is>
      </c>
      <c r="B6" s="4" t="inlineStr">
        <is>
          <t>The amortized cost and estimated fair value of securities available-for-sale at June 30, 2020 and December 31, 2019,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June 30, 2020
December 31, 2019
Amortized Cost
Fair Value
Amortized Cost
Fair Value
(In Thousands)
(In Thousands)
Securities available-for-sale
Less than 1 year
$
6,129
$
6,197
$
8,420
$
8,458
1 to 5 years
35,029
36,678
37,820
38,799
5 to 10 years
20,763
21,412
19,739
20,117
After 10 years
61,636
64,724
45,938
47,118
123,557
129,011
111,917
114,492
Residential mortgage-backed securities
270,846
274,661
188,944
188,811
Totals
$
394,403
$
403,672
$
300,861
$
303,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20439</v>
      </c>
      <c r="C3" s="6" t="n">
        <v>27786</v>
      </c>
    </row>
    <row r="4">
      <c r="A4" s="4" t="inlineStr">
        <is>
          <t>Interest-bearing deposits in banks</t>
        </is>
      </c>
      <c r="B4" s="5" t="n">
        <v>20737</v>
      </c>
      <c r="C4" s="5" t="n">
        <v>17669</v>
      </c>
    </row>
    <row r="5">
      <c r="A5" s="4" t="inlineStr">
        <is>
          <t>Cash and cash equivalents</t>
        </is>
      </c>
      <c r="B5" s="5" t="n">
        <v>41176</v>
      </c>
      <c r="C5" s="5" t="n">
        <v>45455</v>
      </c>
    </row>
    <row r="6">
      <c r="A6" s="4" t="inlineStr">
        <is>
          <t>Certificates of deposit in banks</t>
        </is>
      </c>
      <c r="B6" s="5" t="n">
        <v>3393</v>
      </c>
      <c r="C6" s="5" t="n">
        <v>4836</v>
      </c>
    </row>
    <row r="7">
      <c r="A7" s="4" t="inlineStr">
        <is>
          <t>Securities available-for-sale, at fair value</t>
        </is>
      </c>
      <c r="B7" s="5" t="n">
        <v>403672</v>
      </c>
      <c r="C7" s="5" t="n">
        <v>303303</v>
      </c>
    </row>
    <row r="8">
      <c r="A8" s="4" t="inlineStr">
        <is>
          <t>Loans held for sale</t>
        </is>
      </c>
      <c r="B8" s="5" t="n">
        <v>16851</v>
      </c>
      <c r="C8" s="5" t="n">
        <v>6285</v>
      </c>
    </row>
    <row r="9">
      <c r="A9" s="4" t="inlineStr">
        <is>
          <t>Loans, net of unearned income and discounts</t>
        </is>
      </c>
      <c r="B9" s="5" t="n">
        <v>1144985</v>
      </c>
      <c r="C9" s="5" t="n">
        <v>905784</v>
      </c>
    </row>
    <row r="10">
      <c r="A10" s="4" t="inlineStr">
        <is>
          <t>Less allowance for loan losses</t>
        </is>
      </c>
      <c r="B10" s="5" t="n">
        <v>-13480</v>
      </c>
      <c r="C10" s="5" t="n">
        <v>-8679</v>
      </c>
    </row>
    <row r="11">
      <c r="A11" s="4" t="inlineStr">
        <is>
          <t>Net loans</t>
        </is>
      </c>
      <c r="B11" s="5" t="n">
        <v>1131505</v>
      </c>
      <c r="C11" s="5" t="n">
        <v>897105</v>
      </c>
    </row>
    <row r="12">
      <c r="A12" s="4" t="inlineStr">
        <is>
          <t>Premises and equipment, net</t>
        </is>
      </c>
      <c r="B12" s="5" t="n">
        <v>31457</v>
      </c>
      <c r="C12" s="5" t="n">
        <v>31554</v>
      </c>
    </row>
    <row r="13">
      <c r="A13" s="4" t="inlineStr">
        <is>
          <t>Accrued interest receivable</t>
        </is>
      </c>
      <c r="B13" s="5" t="n">
        <v>6057</v>
      </c>
      <c r="C13" s="5" t="n">
        <v>3841</v>
      </c>
    </row>
    <row r="14">
      <c r="A14" s="4" t="inlineStr">
        <is>
          <t>Bank owned life insurance</t>
        </is>
      </c>
      <c r="B14" s="5" t="n">
        <v>28617</v>
      </c>
      <c r="C14" s="5" t="n">
        <v>28219</v>
      </c>
    </row>
    <row r="15">
      <c r="A15" s="4" t="inlineStr">
        <is>
          <t>Foreclosed assets</t>
        </is>
      </c>
      <c r="B15" s="5" t="n">
        <v>405</v>
      </c>
      <c r="C15" s="5" t="n">
        <v>1404</v>
      </c>
    </row>
    <row r="16">
      <c r="A16" s="4" t="inlineStr">
        <is>
          <t>Deferred income taxes, net</t>
        </is>
      </c>
      <c r="B16" s="5" t="n">
        <v>1538</v>
      </c>
      <c r="C16" s="5" t="n">
        <v>777</v>
      </c>
    </row>
    <row r="17">
      <c r="A17" s="4" t="inlineStr">
        <is>
          <t>Core deposit intangible</t>
        </is>
      </c>
      <c r="B17" s="5" t="n">
        <v>4660</v>
      </c>
      <c r="C17" s="5" t="n">
        <v>5316</v>
      </c>
    </row>
    <row r="18">
      <c r="A18" s="4" t="inlineStr">
        <is>
          <t>Goodwill</t>
        </is>
      </c>
      <c r="B18" s="5" t="n">
        <v>27817</v>
      </c>
      <c r="C18" s="5" t="n">
        <v>27817</v>
      </c>
    </row>
    <row r="19">
      <c r="A19" s="4" t="inlineStr">
        <is>
          <t>Other assets</t>
        </is>
      </c>
      <c r="B19" s="5" t="n">
        <v>8254</v>
      </c>
      <c r="C19" s="5" t="n">
        <v>8024</v>
      </c>
    </row>
    <row r="20">
      <c r="A20" s="4" t="inlineStr">
        <is>
          <t>Total assets</t>
        </is>
      </c>
      <c r="B20" s="5" t="n">
        <v>1705402</v>
      </c>
      <c r="C20" s="5" t="n">
        <v>1363936</v>
      </c>
    </row>
    <row r="21">
      <c r="A21" s="3" t="inlineStr">
        <is>
          <t>Liabilities and Shareholders' Equity</t>
        </is>
      </c>
    </row>
    <row r="22">
      <c r="A22" s="4" t="inlineStr">
        <is>
          <t>Noninterest-bearing deposits</t>
        </is>
      </c>
      <c r="B22" s="5" t="n">
        <v>458674</v>
      </c>
      <c r="C22" s="5" t="n">
        <v>321458</v>
      </c>
    </row>
    <row r="23">
      <c r="A23" s="4" t="inlineStr">
        <is>
          <t>Interest-bearing deposits</t>
        </is>
      </c>
      <c r="B23" s="5" t="n">
        <v>1043606</v>
      </c>
      <c r="C23" s="5" t="n">
        <v>852841</v>
      </c>
    </row>
    <row r="24">
      <c r="A24" s="4" t="inlineStr">
        <is>
          <t>Total deposits</t>
        </is>
      </c>
      <c r="B24" s="5" t="n">
        <v>1502280</v>
      </c>
      <c r="C24" s="5" t="n">
        <v>1174299</v>
      </c>
    </row>
    <row r="25">
      <c r="A25" s="4" t="inlineStr">
        <is>
          <t>Securities sold under agreements to repurchase</t>
        </is>
      </c>
      <c r="B25" s="5" t="n">
        <v>10813</v>
      </c>
      <c r="C25" s="5" t="n">
        <v>8707</v>
      </c>
    </row>
    <row r="26">
      <c r="A26" s="4" t="inlineStr">
        <is>
          <t>Note payable</t>
        </is>
      </c>
      <c r="B26" s="5" t="n">
        <v>22108</v>
      </c>
      <c r="C26" s="5" t="n">
        <v>23773</v>
      </c>
    </row>
    <row r="27">
      <c r="A27" s="4" t="inlineStr">
        <is>
          <t>Accrued interest payable and other liabilities</t>
        </is>
      </c>
      <c r="B27" s="5" t="n">
        <v>13217</v>
      </c>
      <c r="C27" s="5" t="n">
        <v>10128</v>
      </c>
    </row>
    <row r="28">
      <c r="A28" s="4" t="inlineStr">
        <is>
          <t>Total liabilities</t>
        </is>
      </c>
      <c r="B28" s="5" t="n">
        <v>1548418</v>
      </c>
      <c r="C28" s="5" t="n">
        <v>1216907</v>
      </c>
    </row>
    <row r="29">
      <c r="A29" s="4" t="inlineStr">
        <is>
          <t>Common stock related to 401(k) Employee Stock Ownership Plan</t>
        </is>
      </c>
      <c r="B29" s="5" t="n">
        <v>1865</v>
      </c>
      <c r="C29" s="5" t="n">
        <v>1837</v>
      </c>
    </row>
    <row r="30">
      <c r="A30" s="3" t="inlineStr">
        <is>
          <t>Stockholders' Equity</t>
        </is>
      </c>
    </row>
    <row r="31">
      <c r="A31" s="4" t="inlineStr">
        <is>
          <t>Common stock ($1 par value; 10,000,000 shares authorized; 6,518,264 and 6,492,812 shares issued; 6,499,338 and 6,489,505 shares outstanding, respectively)</t>
        </is>
      </c>
      <c r="B31" s="5" t="n">
        <v>6518</v>
      </c>
      <c r="C31" s="5" t="n">
        <v>6493</v>
      </c>
    </row>
    <row r="32">
      <c r="A32" s="4" t="inlineStr">
        <is>
          <t>Additional paid-in capital</t>
        </is>
      </c>
      <c r="B32" s="5" t="n">
        <v>100440</v>
      </c>
      <c r="C32" s="5" t="n">
        <v>100174</v>
      </c>
    </row>
    <row r="33">
      <c r="A33" s="4" t="inlineStr">
        <is>
          <t>Retained earnings</t>
        </is>
      </c>
      <c r="B33" s="5" t="n">
        <v>43621</v>
      </c>
      <c r="C33" s="5" t="n">
        <v>38644</v>
      </c>
    </row>
    <row r="34">
      <c r="A34" s="4" t="inlineStr">
        <is>
          <t>Accumulated other comprehensive income</t>
        </is>
      </c>
      <c r="B34" s="5" t="n">
        <v>6928</v>
      </c>
      <c r="C34" s="5" t="n">
        <v>1811</v>
      </c>
    </row>
    <row r="35">
      <c r="A35" s="4" t="inlineStr">
        <is>
          <t>Treasury stock at cost (18,926 and 3,307 shares, respectively)</t>
        </is>
      </c>
      <c r="B35" s="5" t="n">
        <v>-523</v>
      </c>
      <c r="C35" s="5" t="n">
        <v>-93</v>
      </c>
    </row>
    <row r="36">
      <c r="A36" s="4" t="inlineStr">
        <is>
          <t>Common stock related to 401(k) Employee Stock Ownership Plan</t>
        </is>
      </c>
      <c r="B36" s="5" t="n">
        <v>-1865</v>
      </c>
      <c r="C36" s="5" t="n">
        <v>-1837</v>
      </c>
    </row>
    <row r="37">
      <c r="A37" s="4" t="inlineStr">
        <is>
          <t>Total stockholders' equity</t>
        </is>
      </c>
      <c r="B37" s="5" t="n">
        <v>155119</v>
      </c>
      <c r="C37" s="5" t="n">
        <v>145192</v>
      </c>
    </row>
    <row r="38">
      <c r="A38" s="4" t="inlineStr">
        <is>
          <t>Total equity</t>
        </is>
      </c>
      <c r="B38" s="5" t="n">
        <v>156984</v>
      </c>
      <c r="C38" s="5" t="n">
        <v>147029</v>
      </c>
    </row>
    <row r="39">
      <c r="A39" s="4" t="inlineStr">
        <is>
          <t>Total liabilities and stockholders' equity</t>
        </is>
      </c>
      <c r="B39" s="6" t="n">
        <v>1705402</v>
      </c>
      <c r="C39" s="6" t="n">
        <v>1363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6 Months Ended</t>
        </is>
      </c>
    </row>
    <row r="2">
      <c r="B2" s="2" t="inlineStr">
        <is>
          <t>Jun. 30, 2020</t>
        </is>
      </c>
    </row>
    <row r="3">
      <c r="A3" s="3" t="inlineStr">
        <is>
          <t>Accounts Notes Loans And Financing Receivable Gross Allowance And Net [Abstract]</t>
        </is>
      </c>
    </row>
    <row r="4">
      <c r="A4" s="4" t="inlineStr">
        <is>
          <t>Schedule of Major Classifications of Loans</t>
        </is>
      </c>
      <c r="B4" s="4" t="inlineStr">
        <is>
          <t>Major classifications of loans at June 30, 2020 and December 31, 2019 are summarized as follows (amounts in thousands):
June 30, 2020
December 31, 2019
Amount
% of Total
Amount
% of Total
Residential real estate:
Closed-end 1-4 family - first lien
$
229,753
20.3
%
$
211,440
23.6
%
Closed-end 1-4 family - junior lien
8,613
0.8
%
7,653
0.9
%
Multi-family
14,243
1.3
%
18,125
2.0
%
Total residential real estate
252,609
22.4
%
237,218
26.5
%
Commercial real estate:
Nonfarm nonresidential
304,590
26.9
%
288,930
32.2
%
Farmland
23,948
2.1
%
21,089
2.4
%
Total commercial real estate
328,538
29.0
%
310,019
34.6
%
Construction and land development:
Residential
69,511
6.1
%
53,386
6.0
%
Other
65,073
5.8
%
60,140
6.7
%
Total construction and land development
134,584
11.9
%
113,526
12.7
%
Home equity lines of credit
45,683
4.0
%
47,410
5.3
%
Commercial loans:
Other commercial loans
301,650
26.7
%
136,301
15.2
%
Agricultural
26,874
2.4
%
2,826
0.3
%
State, county, and municipal loans
24,019
2.1
%
22,159
2.4
%
Total commercial loans
352,543
31.2
%
161,286
17.9
%
Consumer loans
39,782
3.5
%
40,397
4.5
%
Total gross loans
1,153,739
102.0
%
909,856
101.5
%
Allowance for loan losses
(13,480
)
-1.2
%
(8,679
)
-1.0
%
Net discounts
(1,557
)
-0.1
%
(2,647
)
-0.3
%
Net deferred loan fees
(7,197
)
-0.7
%
(1,425
)
-0.2
%
Net loans
$
1,131,505
100.0
%
$
897,105
100.0
%</t>
        </is>
      </c>
    </row>
    <row r="5">
      <c r="A5" s="4" t="inlineStr">
        <is>
          <t>Summary of Allowance for Loan Losses and Recorded Investment in Loans by Portfolio Segment and Based on Impairment Method</t>
        </is>
      </c>
      <c r="B5" s="4" t="inlineStr">
        <is>
          <t>The following tables present the balance in the allowance for loan losses and the recorded investment in loans by portfolio segment and based on impairment method for the periods indicated below (amounts in thousands).
Real Estate Mortgage Loans
Construction
Home Equity
and Land
Lines
Allowance for Loan Losses
Residential
Commercial
Development
Of Credit
Commercial
Consumer
Total
Balance - December 31, 2019
$
1,412
$
3,601
$
987
$
344
$
1,910
$
425
$
8,679
Provision (credit) for loan losses
3
2,441
507
(93
)
2,063
(39
)
4,882
Loan charge-offs
(52
)
-
-
-
(159
)
(84
)
(295
)
Loan recoveries
5
8
97
19
59
26
214
Balance - June 30, 2020
$
1,368
$
6,050
$
1,591
$
270
$
3,873
$
328
$
13,480
Ending balance:
Individually evaluated for impairment
$
34
$
15
$
-
$
-
$
302
$
-
$
351
Collectively evaluated for impairment
1,334
6,035
1,591
270
3,571
328
13,129
Total
$
1,368
$
6,050
$
1,591
$
270
$
3,873
$
328
$
13,480
Loans:
Individually evaluated for impairment
$
582
$
2,447
$
140
$
314
$
406
$
-
$
3,889
Collectively evaluated for impairment
251,690
325,190
134,424
45,369
352,082
39,760
1,148,515
Acquired loans with deteriorated credit quality
337
901
20
-
55
22
1,335
Total
$
252,609
$
328,538
$
134,584
$
45,683
$
352,543
$
39,782
$
1,153,739
Real Estate Mortgage Loans
Construction
Home Equity
and Land
Lines
Allowance for Loan Losses
Residential
Commercial
Development
Of Credit
Commercial
Consumer
Total
Balance - December 31, 2018
$
1,579
$
1,961
$
942
$
394
$
1,375
$
326
$
6,577
Provision (credit) for loan losses
197
457
106
(23
)
244
99
1,080
Loan charge-offs
(587
)
-
-
-
(121
)
(101
)
(809
)
Loan recoveries
7
99
8
50
68
24
256
Balance - June 30, 2019
$
1,196
$
2,517
$
1,056
$
421
$
1,566
$
348
$
7,104
Ending balance:
Individually evaluated for impairment
$
17
$
51
$
2
$
-
$
308
$
-
$
378
Collectively evaluated for impairment
1,179
2,466
1,054
421
1,258
348
6,726
Total
$
1,196
$
2,517
$
1,056
$
421
$
1,566
$
348
$
7,104
Loans:
Individually evaluated for impairment
$
1,298
$
2,342
$
152
$
319
$
422
$
27
$
4,560
Collectively evaluated for impairment
194,566
235,170
109,390
41,586
127,851
37,670
746,233
Acquired loans with deteriorated credit quality
303
54
60
-
59
46
522
Total
$
196,167
$
237,566
$
109,602
$
41,905
$
128,332
$
37,743
$
751,315</t>
        </is>
      </c>
    </row>
    <row r="6">
      <c r="A6" s="4" t="inlineStr">
        <is>
          <t>Summary of Impaired Loans by Class of Loans</t>
        </is>
      </c>
      <c r="B6" s="4" t="inlineStr">
        <is>
          <t>The following table presents impaired loans by class of loans as of June 30, 2020 (amounts in thousands).
Nonaccruing Impaired Loans
Unpaid Principal Balance
Recorded Investment
Impaired Loans With No Allowance
Impaired Loans With Allowance
Allowance for Loan Losses
Mortgage loans on real estate:
Residential real estate
$
358
$
358
$
248
$
110
$
34
Commercial real estate
703
703
523
180
15
Construction and land development
-
-
-
-
-
Total mortgage loans on real estate
1,061
1,061
771
290
49
Home equity lines of credit
214
214
214
-
-
Commercial loans
134
134
-
134
134
Consumer loans
-
-
-
-
-
Total Loans
$
1,409
$
1,409
$
985
$
424
$
183
Accruing Impaired Loans
Unpaid Principal Balance
Recorded Investment
Impaired Loans With No Allowance
Impaired Loans With Allowance
Allowance for Loan Losses
Mortgage loans on real estate:
Residential real estate
$
224
$
224
$
224
$
-
$
-
Commercial real estate
1,744
1,744
1,744
-
-
Construction and land development
203
140
140
-
-
Total mortgage loans on real estate
2,171
2,108
2,108
-
-
Home equity lines of credit
100
100
100
-
-
Commercial loans
272
272
104
168
168
Consumer loans
-
-
-
-
-
Total Loans
$
2,543
$
2,480
$
2,312
$
168
$
168
Total Impaired Loans
Unpaid Principal Balance
Recorded Investment
Impaired Loans With No Allowance
Impaired Loans With Allowance
Allowance for Loan Losses
Mortgage loans on real estate:
Residential real estate
$
582
$
582
$
472
$
110
$
34
Commercial real estate
2,447
2,447
2,267
180
15
Construction and land development
203
140
140
-
-
Total mortgage loans on real estate
3,232
3,169
2,879
290
49
Home equity lines of credit
314
314
314
-
-
Commercial loans
406
406
104
302
302
Consumer loans
-
-
-
-
-
Total Loans
$
3,952
$
3,889
$
3,297
$
592
$
351
Nonaccruing Impaired Loans
Unpaid Principal Balance
Recorded Investment
Impaired Loans With No Allowance
Impaired Loans With Allowance
Allowance for Loan Losses
Mortgage loans on real estate:
Residential real estate
$
114
$
114
$
-
$
114
$
19
Commercial real estate
-
-
-
-
-
Construction and land development
-
-
-
-
-
Total mortgage loans on real estate
114
114
-
114
19
Home equity lines of credit
214
214
214
-
-
Commercial loans
136
136
-
136
136
Consumer loans
-
-
-
-
-
Total Loans
$
464
$
464
$
214
$
250
$
155
Accruing Impaired Loans
Unpaid Principal Balance
Recorded Investment
Impaired Loans With No Allowance
Impaired Loans With Allowance
Allowance for Loan Losses
Mortgage loans on real estate:
Residential real estate
$
479
$
479
$
479
$
-
$
-
Commercial real estate
2,304
2,304
2,014
290
7
Construction and land development
210
146
146
-
-
Total mortgage loans on real estate
2,993
2,929
2,639
290
7
Home equity lines of credit
100
100
100
-
-
Commercial loans
276
276
109
167
167
Consumer loans
-
-
-
-
-
Total Loans
$
3,369
$
3,305
$
2,848
$
457
$
174
Total Impaired Loans
Unpaid Principal Balance
Recorded Investment
Impaired Loans With No Allowance
Impaired Loans With Allowance
Allowance for Loan Losses
Mortgage loans on real estate:
Residential real estate
$
593
$
593
$
479
$
114
$
19
Commercial real estate
2,304
2,304
2,014
290
7
Construction and land development
210
146
146
-
-
Total mortgage loans on real estate
3,107
3,043
2,639
404
26
Home equity lines of credit
314
314
314
-
-
Commercial loans
412
412
109
303
303
Consumer loans
-
-
-
-
-
Total Loans
$
3,833
$
3,769
$
3,062
$
707
$
329</t>
        </is>
      </c>
    </row>
    <row r="7">
      <c r="A7" s="4" t="inlineStr">
        <is>
          <t>Summary of Average Recorded Investment and Interest Income Recognized on Impaired Loans</t>
        </is>
      </c>
      <c r="B7" s="4" t="inlineStr">
        <is>
          <t>The following table presents the average recorded investment in impaired loans and the interest income recognized on impaired loans in the six months ended June 30, 2020 and 2019 by loan category (amounts in thousands).
Six Months Ended
Six Months Ended
June 30, 2020
June 30, 2019
Average
Ending
Average
Ending
Recorded
Recorded
Interest
Recorded
Recorded
Interest
Investment
Investment
Income
Investment
Investment
Income
Mortgage loans on real estate:
Residential real estate
$
638
$
582
$
7
$
1,810
$
1,298
$
13
Commercial real estate
2,406
2,447
45
2,269
2,342
60
Construction and land development
143
140
4
155
152
4
Total mortgage loans on real estate
3,187
3,169
56
4,234
3,792
77
Home equity lines of credit
314
314
3
248
319
3
Commercial loans
409
406
9
370
422
9
Consumer loans
-
-
-
171
27
3
Total Loans
$
3,910
$
3,889
$
68
$
5,023
$
4,560
$
92</t>
        </is>
      </c>
    </row>
    <row r="8">
      <c r="A8" s="4" t="inlineStr">
        <is>
          <t>Schedule of Aging of Loans and Non-Accrual Loans</t>
        </is>
      </c>
      <c r="B8" s="4" t="inlineStr">
        <is>
          <t>The following tables present the aging of loans and non-accrual loans as of June 30, 2020 and December 31, 2019, by class of loans (amounts in thousands).
Accruing Loans
As of June 30, 2020
Current
30-89 Days Past Due
90+ Days Past Due
Nonaccrual Loans
Total Loans
Mortgage loans on real estate:
Residential real estate
$
250,312
$
639
$
156
$
1,502
$
252,609
Commercial real estate
327,205
81
-
1,252
328,538
Construction and land development
133,315
1,252
-
17
134,584
Total mortgage loans on real estate
710,832
1,972
156
2,771
715,731
Home equity lines of credit
45,429
-
-
254
45,683
Commercial loans
352,030
147
-
366
352,543
Consumer loans
39,304
184
-
294
39,782
Total Loans
$
1,147,595
$
2,303
$
156
$
3,685
$
1,153,739
Accruing Loans
As of December 31, 2019
Current
30-89 Days Past Due
90+ Days Past Due
Nonaccrual Loans
Total Loans
Mortgage loans on real estate:
Residential real estate
$
235,339
$
1,190
$
-
$
689
$
237,218
Commercial real estate
309,051
226
-
742
310,019
Construction and land development
112,916
534
-
76
113,526
Total mortgage loans on real estate
657,306
1,950
-
1,507
660,763
Home equity lines of credit
47,003
150
-
257
47,410
Commercial loans
160,288
788
-
210
161,286
Consumer loans
40,004
142
-
251
40,397
Total Loans
$
904,601
$
3,030
$
-
$
2,225
$
909,856</t>
        </is>
      </c>
    </row>
    <row r="9">
      <c r="A9" s="4" t="inlineStr">
        <is>
          <t>Schedule of Risk Category of Loans by Class of Loans</t>
        </is>
      </c>
      <c r="B9" s="4" t="inlineStr">
        <is>
          <t>Loans not meeting the criteria above that are analyzed individually as part of the above described process are considered to be Pass rated loans. As of June 30, 2020 and December 31, 2019, and based on the most recent analysis performed as of those dates, the risk category of loans by class of loans is as follows (amounts in thousands):
As of June 30, 2020
Pass
Special Mention
Substandard
Doubtful
Total
Mortgage loans on real estate:
Residential real estate
$
247,592
$
3,348
$
1,669
$
-
$
252,609
Commercial real estate
316,504
8,006
4,028
-
328,538
Construction and land development
133,519
776
289
-
134,584
Total mortgage loans on real estate
697,615
12,130
5,986
-
715,731
Home equity lines of credit
45,655
-
28
-
45,683
Commercial loans
345,423
6,369
751
-
352,543
Consumer loans
38,952
418
412
-
39,782
Total Loans
$
1,127,645
$
18,917
$
7,177
$
-
$
1,153,739
As of December 31, 2019
Pass
Special Mention
Substandard
Doubtful
Total
Mortgage loans on real estate:
Residential real estate
$
232,017
$
3,589
$
1,612
$
-
$
237,218
Commercial real estate
298,980
7,204
3,835
-
310,019
Construction and land development
111,883
1,420
223
-
113,526
Total mortgage loans on real estate
642,880
12,213
5,670
-
660,763
Home equity lines of credit
46,994
59
357
-
47,410
Commercial loans
158,969
1,482
835
-
161,286
Consumer loans
39,564
389
444
-
40,397
Total Loans
$
888,407
$
14,143
$
7,306
$
-
$
909,8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only assets and liabilities measured at fair value on a recurring basis are our securities available-for-sale. There were no transfers between levels during the period. Information related to the Company’s assets and liabilities measured at fair value on a recurring basis at June 30, 2020 and December 31, 2019 is as follows: (amounts in thousands)
Fair Value Measurements At Reporting Date Using:
June 30, 2020
Fair Value
Quoted Prices In Active Markets For Identical Assets (Level 1)
Significant Other Observable Inputs (Level 2)
Significant Unobservable Inputs (Level 3)
Securities available-for-sale:
Residential mortgage -backed
$
274,661
$
-
$
274,661
$
-
U.S. government sponsored enterprises
35,961
-
35,961
-
State, county, and municipal
90,338
-
90,338
-
Corporate debt obligations
2,712
-
2,712
-
Totals
$
403,672
$
-
$
403,672
$
-
Fair Value Measurements At Reporting Date Using:
December 31, 2019
Fair Value
Quoted Prices In Active Markets For Identical Assets (Level 1)
Significant Other Observable Inputs (Level 2)
Significant Unobservable Inputs (Level 3)
Securities available-for-sale:
Residential mortgage -backed
$
188,811
$
-
$
188,811
$
-
U.S. government sponsored enterprises
40,061
-
40,061
-
State, county, and municipal
71,751
-
71,751
-
Corporate debt obligations
2,680
-
2,680
-
Totals
$
303,303
$
-
$
303,303
$
-</t>
        </is>
      </c>
    </row>
    <row r="5">
      <c r="A5" s="4" t="inlineStr">
        <is>
          <t>Schedule of Fair Value, Assets Measured on Non-Recurring Basis</t>
        </is>
      </c>
      <c r="B5" s="4" t="inlineStr">
        <is>
          <t>Assets measured at fair value on a nonrecurring basis are included in the table below as of June 30, 2020 and December 31, 2019 (amounts in thousands):
Fair Value Measurements At Reporting Date Using:
June 30, 2020
Fair Value
Quoted Prices In Active Markets For Identical Assets (Level 1)
Significant Other Observable Inputs (Level 2)
Significant Unobservable Inputs (Level 3)
Impaired loans
$
3,538
$
-
$
-
$
3,538
Foreclosed assets
405
-
-
405
Totals
$
3,943
$
-
$
-
$
3,943
December 31, 2019
Fair Value
Quoted Prices In Active Markets For Identical Assets (Level 1)
Significant Other Observable Inputs (Level 2)
Significant Unobservable Inputs (Level 3)
Impaired loans
$
3,440
$
-
$
-
$
3,440
Foreclosed assets
1,404
-
-
1,404
Totals
$
4,844
$
-
$
-
$
4,844</t>
        </is>
      </c>
    </row>
    <row r="6">
      <c r="A6" s="4" t="inlineStr">
        <is>
          <t>Summary of Estimated Fair values Related to Carrying or Notional Amounts of Financial Instruments</t>
        </is>
      </c>
      <c r="B6" s="4" t="inlineStr">
        <is>
          <t>The estimated fair values, and related carrying or notional amounts, of the Company’s financial instruments as of June 30, 2020 and December 31, 2019 are as follows (amounts in thousands):
Estimated Fair Value
June 30, 2020
Carrying Amount
Level 1
Level 2
Level 3
Financial assets:
Cash and cash equivalents
$
41,176
$
41,176
$
-
$
-
Certificates of deposit in banks
3,393
-
3,393
-
Securities available-for-sale
403,672
-
403,672
-
Loans held-for-sale
16,851
-
16,851
-
Loans receivable
1,131,505
-
1,158,364
3,538
Bank owned life insurance
28,617
-
28,617
-
Restricted equity securities
1,789
-
-
1,789
Accrued interest receivable
6,057
-
6,057
-
Financial liabilities:
Deposits
1,502,280
-
1,501,187
-
Accrued interest payable
537
-
537
-
Securities sold under agreements to repurchase
10,813
-
10,813
-
Note payable
22,108
-
22,108
-
Estimated Fair Value
December 31, 2019
Carrying Amount
Level 1
Level 2
Level 3
Financial assets:
Cash and cash equivalents
$
45,455
$
45,455
$
-
$
-
Certificates of deposit in banks
4,836
-
4,836
-
Securities available-for-sale
303,303
-
303,303
-
Loans held-for-sale
6,285
-
6,285
-
Loans receivable
897,105
-
903,303
3,440
Bank owned life insurance
28,219
-
28,219
-
Restricted equity securities
1,650
-
-
1,650
Accrued interest receivable
3,841
-
3,841
-
Financial liabilities:
Deposits
1,174,299
-
1,146,130
-
Accrued interest payable
614
-
614
-
Securities sold under agreements to repurchase
8,707
-
8,707
-
Note payable
23,773
-
23,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lassification of Company's ROU assets and Lease Liabilities</t>
        </is>
      </c>
      <c r="B4" s="4" t="inlineStr">
        <is>
          <t>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June 30, 2020
December 31, 2019
Operating lease right-of-use assets
Other Assets
$
1,776
$
1,912
Lease Liabilities
Classification on Consolidated Statement of Condition
June 30, 2020
December 31, 2019
Operating lease liabilities
Accrued interest payable and other liabilities
$
1,856
$
1,987</t>
        </is>
      </c>
    </row>
    <row r="5">
      <c r="A5" s="4" t="inlineStr">
        <is>
          <t>Weighted Average Remaining Lease Term and Discount Rate for Operating Leases</t>
        </is>
      </c>
      <c r="B5" s="4" t="inlineStr">
        <is>
          <t>June 30, 2020
December 31, 2019
Weighted-average remaining lease term for operating leases
6.76 Years
7.09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June 30, 2020 were as follows:
Operating Leases
July 1, 2020 - June 30, 2021
$
371
July 1, 2021 - June 30, 2022
355
July 1, 2022 - June 30, 2023
355
July 1, 2023 - June 30, 2024
341
July 1, 2024 - June 30, 2025
184
Afterward
665
Total future minimum lease payments
2,271
Amounts representing interest
(415
)
Present value of net future minimum lease payments
$
1,8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the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 available to common shareholders</t>
        </is>
      </c>
      <c r="B4" s="6" t="n">
        <v>3615</v>
      </c>
      <c r="C4" s="6" t="n">
        <v>2720</v>
      </c>
      <c r="D4" s="6" t="n">
        <v>7320</v>
      </c>
      <c r="E4" s="6" t="n">
        <v>5369</v>
      </c>
    </row>
    <row r="5">
      <c r="A5" s="4" t="inlineStr">
        <is>
          <t>Weighted average common shares outstanding</t>
        </is>
      </c>
      <c r="B5" s="5" t="n">
        <v>6497335</v>
      </c>
      <c r="C5" s="5" t="n">
        <v>5703463</v>
      </c>
      <c r="D5" s="5" t="n">
        <v>6498861</v>
      </c>
      <c r="E5" s="5" t="n">
        <v>5701062</v>
      </c>
    </row>
    <row r="6">
      <c r="A6" s="4" t="inlineStr">
        <is>
          <t>Dilutive effect of stock options</t>
        </is>
      </c>
      <c r="B6" s="5" t="n">
        <v>77752</v>
      </c>
      <c r="C6" s="5" t="n">
        <v>91225</v>
      </c>
      <c r="D6" s="5" t="n">
        <v>78651</v>
      </c>
      <c r="E6" s="5" t="n">
        <v>92491</v>
      </c>
    </row>
    <row r="7">
      <c r="A7" s="4" t="inlineStr">
        <is>
          <t>Diluted common shares</t>
        </is>
      </c>
      <c r="B7" s="5" t="n">
        <v>6575087</v>
      </c>
      <c r="C7" s="5" t="n">
        <v>5794688</v>
      </c>
      <c r="D7" s="5" t="n">
        <v>6577512</v>
      </c>
      <c r="E7" s="5" t="n">
        <v>5793553</v>
      </c>
    </row>
    <row r="8">
      <c r="A8" s="4" t="inlineStr">
        <is>
          <t>Basic earnings per common share</t>
        </is>
      </c>
      <c r="B8" s="7" t="n">
        <v>0.5600000000000001</v>
      </c>
      <c r="C8" s="7" t="n">
        <v>0.48</v>
      </c>
      <c r="D8" s="7" t="n">
        <v>1.13</v>
      </c>
      <c r="E8" s="7" t="n">
        <v>0.9399999999999999</v>
      </c>
    </row>
    <row r="9">
      <c r="A9" s="4" t="inlineStr">
        <is>
          <t>Diluted earnings per common share</t>
        </is>
      </c>
      <c r="B9" s="7" t="n">
        <v>0.55</v>
      </c>
      <c r="C9" s="7" t="n">
        <v>0.47</v>
      </c>
      <c r="D9" s="7" t="n">
        <v>1.11</v>
      </c>
      <c r="E9" s="7" t="n">
        <v>0.9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Details) - USD ($) $ in Thousands</t>
        </is>
      </c>
      <c r="B1" s="2" t="inlineStr">
        <is>
          <t>Jun. 30, 2020</t>
        </is>
      </c>
      <c r="C1" s="2" t="inlineStr">
        <is>
          <t>Dec. 31, 2019</t>
        </is>
      </c>
    </row>
    <row r="2">
      <c r="A2" s="3" t="inlineStr">
        <is>
          <t>Schedule of Available for Sale Securities [Line Items]</t>
        </is>
      </c>
    </row>
    <row r="3">
      <c r="A3" s="4" t="inlineStr">
        <is>
          <t>Securities available-for-sale, Amortized Cost</t>
        </is>
      </c>
      <c r="B3" s="6" t="n">
        <v>394403</v>
      </c>
      <c r="C3" s="6" t="n">
        <v>300861</v>
      </c>
    </row>
    <row r="4">
      <c r="A4" s="4" t="inlineStr">
        <is>
          <t>Securities available-for-sale, Gross Unrealized Gains</t>
        </is>
      </c>
      <c r="B4" s="5" t="n">
        <v>9919</v>
      </c>
      <c r="C4" s="5" t="n">
        <v>3542</v>
      </c>
    </row>
    <row r="5">
      <c r="A5" s="4" t="inlineStr">
        <is>
          <t>Securities available-for-sale, Gross Unrealized Losses</t>
        </is>
      </c>
      <c r="B5" s="5" t="n">
        <v>-650</v>
      </c>
      <c r="C5" s="5" t="n">
        <v>-1100</v>
      </c>
    </row>
    <row r="6">
      <c r="A6" s="4" t="inlineStr">
        <is>
          <t>Securities available-for-sale, Fair Value</t>
        </is>
      </c>
      <c r="B6" s="5" t="n">
        <v>403672</v>
      </c>
      <c r="C6" s="5" t="n">
        <v>303303</v>
      </c>
    </row>
    <row r="7">
      <c r="A7" s="4" t="inlineStr">
        <is>
          <t>Residential Mortgage - Backed</t>
        </is>
      </c>
    </row>
    <row r="8">
      <c r="A8" s="3" t="inlineStr">
        <is>
          <t>Schedule of Available for Sale Securities [Line Items]</t>
        </is>
      </c>
    </row>
    <row r="9">
      <c r="A9" s="4" t="inlineStr">
        <is>
          <t>Securities available-for-sale, Amortized Cost</t>
        </is>
      </c>
      <c r="B9" s="5" t="n">
        <v>270846</v>
      </c>
      <c r="C9" s="5" t="n">
        <v>188944</v>
      </c>
    </row>
    <row r="10">
      <c r="A10" s="4" t="inlineStr">
        <is>
          <t>Securities available-for-sale, Gross Unrealized Gains</t>
        </is>
      </c>
      <c r="B10" s="5" t="n">
        <v>4436</v>
      </c>
      <c r="C10" s="5" t="n">
        <v>718</v>
      </c>
    </row>
    <row r="11">
      <c r="A11" s="4" t="inlineStr">
        <is>
          <t>Securities available-for-sale, Gross Unrealized Losses</t>
        </is>
      </c>
      <c r="B11" s="5" t="n">
        <v>-621</v>
      </c>
      <c r="C11" s="5" t="n">
        <v>-851</v>
      </c>
    </row>
    <row r="12">
      <c r="A12" s="4" t="inlineStr">
        <is>
          <t>Securities available-for-sale, Fair Value</t>
        </is>
      </c>
      <c r="B12" s="5" t="n">
        <v>274661</v>
      </c>
      <c r="C12" s="5" t="n">
        <v>188811</v>
      </c>
    </row>
    <row r="13">
      <c r="A13" s="4" t="inlineStr">
        <is>
          <t>U.S. Govt. Sponsored Enterprises</t>
        </is>
      </c>
    </row>
    <row r="14">
      <c r="A14" s="3" t="inlineStr">
        <is>
          <t>Schedule of Available for Sale Securities [Line Items]</t>
        </is>
      </c>
    </row>
    <row r="15">
      <c r="A15" s="4" t="inlineStr">
        <is>
          <t>Securities available-for-sale, Amortized Cost</t>
        </is>
      </c>
      <c r="B15" s="5" t="n">
        <v>34563</v>
      </c>
      <c r="C15" s="5" t="n">
        <v>39355</v>
      </c>
    </row>
    <row r="16">
      <c r="A16" s="4" t="inlineStr">
        <is>
          <t>Securities available-for-sale, Gross Unrealized Gains</t>
        </is>
      </c>
      <c r="B16" s="5" t="n">
        <v>1398</v>
      </c>
      <c r="C16" s="5" t="n">
        <v>812</v>
      </c>
    </row>
    <row r="17">
      <c r="A17" s="4" t="inlineStr">
        <is>
          <t>Securities available-for-sale, Gross Unrealized Losses</t>
        </is>
      </c>
      <c r="C17" s="5" t="n">
        <v>-106</v>
      </c>
    </row>
    <row r="18">
      <c r="A18" s="4" t="inlineStr">
        <is>
          <t>Securities available-for-sale, Fair Value</t>
        </is>
      </c>
      <c r="B18" s="5" t="n">
        <v>35961</v>
      </c>
      <c r="C18" s="5" t="n">
        <v>40061</v>
      </c>
    </row>
    <row r="19">
      <c r="A19" s="4" t="inlineStr">
        <is>
          <t>State, Country and Municipal</t>
        </is>
      </c>
    </row>
    <row r="20">
      <c r="A20" s="3" t="inlineStr">
        <is>
          <t>Schedule of Available for Sale Securities [Line Items]</t>
        </is>
      </c>
    </row>
    <row r="21">
      <c r="A21" s="4" t="inlineStr">
        <is>
          <t>Securities available-for-sale, Amortized Cost</t>
        </is>
      </c>
      <c r="B21" s="5" t="n">
        <v>86335</v>
      </c>
      <c r="C21" s="5" t="n">
        <v>69908</v>
      </c>
    </row>
    <row r="22">
      <c r="A22" s="4" t="inlineStr">
        <is>
          <t>Securities available-for-sale, Gross Unrealized Gains</t>
        </is>
      </c>
      <c r="B22" s="5" t="n">
        <v>4028</v>
      </c>
      <c r="C22" s="5" t="n">
        <v>1986</v>
      </c>
    </row>
    <row r="23">
      <c r="A23" s="4" t="inlineStr">
        <is>
          <t>Securities available-for-sale, Gross Unrealized Losses</t>
        </is>
      </c>
      <c r="B23" s="5" t="n">
        <v>-25</v>
      </c>
      <c r="C23" s="5" t="n">
        <v>-143</v>
      </c>
    </row>
    <row r="24">
      <c r="A24" s="4" t="inlineStr">
        <is>
          <t>Securities available-for-sale, Fair Value</t>
        </is>
      </c>
      <c r="B24" s="5" t="n">
        <v>90338</v>
      </c>
      <c r="C24" s="5" t="n">
        <v>71751</v>
      </c>
    </row>
    <row r="25">
      <c r="A25" s="4" t="inlineStr">
        <is>
          <t>Corporate Debt Obligations</t>
        </is>
      </c>
    </row>
    <row r="26">
      <c r="A26" s="3" t="inlineStr">
        <is>
          <t>Schedule of Available for Sale Securities [Line Items]</t>
        </is>
      </c>
    </row>
    <row r="27">
      <c r="A27" s="4" t="inlineStr">
        <is>
          <t>Securities available-for-sale, Amortized Cost</t>
        </is>
      </c>
      <c r="B27" s="5" t="n">
        <v>2659</v>
      </c>
      <c r="C27" s="5" t="n">
        <v>2654</v>
      </c>
    </row>
    <row r="28">
      <c r="A28" s="4" t="inlineStr">
        <is>
          <t>Securities available-for-sale, Gross Unrealized Gains</t>
        </is>
      </c>
      <c r="B28" s="5" t="n">
        <v>57</v>
      </c>
      <c r="C28" s="5" t="n">
        <v>26</v>
      </c>
    </row>
    <row r="29">
      <c r="A29" s="4" t="inlineStr">
        <is>
          <t>Securities available-for-sale, Gross Unrealized Losses</t>
        </is>
      </c>
      <c r="B29" s="5" t="n">
        <v>-4</v>
      </c>
    </row>
    <row r="30">
      <c r="A30" s="4" t="inlineStr">
        <is>
          <t>Securities available-for-sale, Fair Value</t>
        </is>
      </c>
      <c r="B30" s="6" t="n">
        <v>2712</v>
      </c>
      <c r="C30" s="6" t="n">
        <v>26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Losses (Details) - USD ($) $ in Thousands</t>
        </is>
      </c>
      <c r="B1" s="2" t="inlineStr">
        <is>
          <t>Jun. 30, 2020</t>
        </is>
      </c>
      <c r="C1" s="2" t="inlineStr">
        <is>
          <t>Dec. 31, 2019</t>
        </is>
      </c>
    </row>
    <row r="2">
      <c r="A2" s="3" t="inlineStr">
        <is>
          <t>Schedule of Available for Sale Securities [Line Items]</t>
        </is>
      </c>
    </row>
    <row r="3">
      <c r="A3" s="4" t="inlineStr">
        <is>
          <t>Less than 12 Months, Fair Value</t>
        </is>
      </c>
      <c r="B3" s="6" t="n">
        <v>94491</v>
      </c>
      <c r="C3" s="6" t="n">
        <v>106253</v>
      </c>
    </row>
    <row r="4">
      <c r="A4" s="4" t="inlineStr">
        <is>
          <t>Less than 12 Months, Unrealized Losses</t>
        </is>
      </c>
      <c r="B4" s="5" t="n">
        <v>650</v>
      </c>
      <c r="C4" s="5" t="n">
        <v>517</v>
      </c>
    </row>
    <row r="5">
      <c r="A5" s="4" t="inlineStr">
        <is>
          <t>More Than 12 Months, Fair Value</t>
        </is>
      </c>
      <c r="C5" s="5" t="n">
        <v>42829</v>
      </c>
    </row>
    <row r="6">
      <c r="A6" s="4" t="inlineStr">
        <is>
          <t>More Than 12 Months, Unrealized Losses</t>
        </is>
      </c>
      <c r="C6" s="5" t="n">
        <v>583</v>
      </c>
    </row>
    <row r="7">
      <c r="A7" s="4" t="inlineStr">
        <is>
          <t>Total, Fair Value</t>
        </is>
      </c>
      <c r="B7" s="5" t="n">
        <v>94491</v>
      </c>
      <c r="C7" s="5" t="n">
        <v>149082</v>
      </c>
    </row>
    <row r="8">
      <c r="A8" s="4" t="inlineStr">
        <is>
          <t>Total, Unrealized Losses</t>
        </is>
      </c>
      <c r="B8" s="5" t="n">
        <v>650</v>
      </c>
      <c r="C8" s="5" t="n">
        <v>1100</v>
      </c>
    </row>
    <row r="9">
      <c r="A9" s="4" t="inlineStr">
        <is>
          <t>Residential Mortgage - Backed</t>
        </is>
      </c>
    </row>
    <row r="10">
      <c r="A10" s="3" t="inlineStr">
        <is>
          <t>Schedule of Available for Sale Securities [Line Items]</t>
        </is>
      </c>
    </row>
    <row r="11">
      <c r="A11" s="4" t="inlineStr">
        <is>
          <t>Less than 12 Months, Fair Value</t>
        </is>
      </c>
      <c r="B11" s="5" t="n">
        <v>85017</v>
      </c>
      <c r="C11" s="5" t="n">
        <v>83964</v>
      </c>
    </row>
    <row r="12">
      <c r="A12" s="4" t="inlineStr">
        <is>
          <t>Less than 12 Months, Unrealized Losses</t>
        </is>
      </c>
      <c r="B12" s="5" t="n">
        <v>621</v>
      </c>
      <c r="C12" s="5" t="n">
        <v>321</v>
      </c>
    </row>
    <row r="13">
      <c r="A13" s="4" t="inlineStr">
        <is>
          <t>More Than 12 Months, Fair Value</t>
        </is>
      </c>
      <c r="C13" s="5" t="n">
        <v>39881</v>
      </c>
    </row>
    <row r="14">
      <c r="A14" s="4" t="inlineStr">
        <is>
          <t>More Than 12 Months, Unrealized Losses</t>
        </is>
      </c>
      <c r="C14" s="5" t="n">
        <v>530</v>
      </c>
    </row>
    <row r="15">
      <c r="A15" s="4" t="inlineStr">
        <is>
          <t>Total, Fair Value</t>
        </is>
      </c>
      <c r="B15" s="5" t="n">
        <v>85017</v>
      </c>
      <c r="C15" s="5" t="n">
        <v>123845</v>
      </c>
    </row>
    <row r="16">
      <c r="A16" s="4" t="inlineStr">
        <is>
          <t>Total, Unrealized Losses</t>
        </is>
      </c>
      <c r="B16" s="5" t="n">
        <v>621</v>
      </c>
      <c r="C16" s="5" t="n">
        <v>851</v>
      </c>
    </row>
    <row r="17">
      <c r="A17" s="4" t="inlineStr">
        <is>
          <t>U.S. Govt. Sponsored Enterprises</t>
        </is>
      </c>
    </row>
    <row r="18">
      <c r="A18" s="3" t="inlineStr">
        <is>
          <t>Schedule of Available for Sale Securities [Line Items]</t>
        </is>
      </c>
    </row>
    <row r="19">
      <c r="A19" s="4" t="inlineStr">
        <is>
          <t>Less than 12 Months, Fair Value</t>
        </is>
      </c>
      <c r="B19" s="5" t="n">
        <v>5027</v>
      </c>
      <c r="C19" s="5" t="n">
        <v>7423</v>
      </c>
    </row>
    <row r="20">
      <c r="A20" s="4" t="inlineStr">
        <is>
          <t>Less than 12 Months, Unrealized Losses</t>
        </is>
      </c>
      <c r="C20" s="5" t="n">
        <v>53</v>
      </c>
    </row>
    <row r="21">
      <c r="A21" s="4" t="inlineStr">
        <is>
          <t>More Than 12 Months, Fair Value</t>
        </is>
      </c>
      <c r="C21" s="5" t="n">
        <v>2748</v>
      </c>
    </row>
    <row r="22">
      <c r="A22" s="4" t="inlineStr">
        <is>
          <t>More Than 12 Months, Unrealized Losses</t>
        </is>
      </c>
      <c r="C22" s="5" t="n">
        <v>53</v>
      </c>
    </row>
    <row r="23">
      <c r="A23" s="4" t="inlineStr">
        <is>
          <t>Total, Fair Value</t>
        </is>
      </c>
      <c r="B23" s="5" t="n">
        <v>5027</v>
      </c>
      <c r="C23" s="5" t="n">
        <v>10171</v>
      </c>
    </row>
    <row r="24">
      <c r="A24" s="4" t="inlineStr">
        <is>
          <t>Total, Unrealized Losses</t>
        </is>
      </c>
      <c r="C24" s="5" t="n">
        <v>106</v>
      </c>
    </row>
    <row r="25">
      <c r="A25" s="4" t="inlineStr">
        <is>
          <t>State, Country and Municipal</t>
        </is>
      </c>
    </row>
    <row r="26">
      <c r="A26" s="3" t="inlineStr">
        <is>
          <t>Schedule of Available for Sale Securities [Line Items]</t>
        </is>
      </c>
    </row>
    <row r="27">
      <c r="A27" s="4" t="inlineStr">
        <is>
          <t>Less than 12 Months, Fair Value</t>
        </is>
      </c>
      <c r="B27" s="5" t="n">
        <v>3451</v>
      </c>
      <c r="C27" s="5" t="n">
        <v>14866</v>
      </c>
    </row>
    <row r="28">
      <c r="A28" s="4" t="inlineStr">
        <is>
          <t>Less than 12 Months, Unrealized Losses</t>
        </is>
      </c>
      <c r="B28" s="5" t="n">
        <v>25</v>
      </c>
      <c r="C28" s="5" t="n">
        <v>143</v>
      </c>
    </row>
    <row r="29">
      <c r="A29" s="4" t="inlineStr">
        <is>
          <t>More Than 12 Months, Fair Value</t>
        </is>
      </c>
      <c r="C29" s="5" t="n">
        <v>200</v>
      </c>
    </row>
    <row r="30">
      <c r="A30" s="4" t="inlineStr">
        <is>
          <t>Total, Fair Value</t>
        </is>
      </c>
      <c r="B30" s="5" t="n">
        <v>3451</v>
      </c>
      <c r="C30" s="5" t="n">
        <v>15066</v>
      </c>
    </row>
    <row r="31">
      <c r="A31" s="4" t="inlineStr">
        <is>
          <t>Total, Unrealized Losses</t>
        </is>
      </c>
      <c r="B31" s="5" t="n">
        <v>25</v>
      </c>
      <c r="C31" s="6" t="n">
        <v>143</v>
      </c>
    </row>
    <row r="32">
      <c r="A32" s="4" t="inlineStr">
        <is>
          <t>Corporate Debt Obligations</t>
        </is>
      </c>
    </row>
    <row r="33">
      <c r="A33" s="3" t="inlineStr">
        <is>
          <t>Schedule of Available for Sale Securities [Line Items]</t>
        </is>
      </c>
    </row>
    <row r="34">
      <c r="A34" s="4" t="inlineStr">
        <is>
          <t>Less than 12 Months, Fair Value</t>
        </is>
      </c>
      <c r="B34" s="5" t="n">
        <v>996</v>
      </c>
    </row>
    <row r="35">
      <c r="A35" s="4" t="inlineStr">
        <is>
          <t>Less than 12 Months, Unrealized Losses</t>
        </is>
      </c>
      <c r="B35" s="5" t="n">
        <v>4</v>
      </c>
    </row>
    <row r="36">
      <c r="A36" s="4" t="inlineStr">
        <is>
          <t>Total, Fair Value</t>
        </is>
      </c>
      <c r="B36" s="5" t="n">
        <v>996</v>
      </c>
    </row>
    <row r="37">
      <c r="A37" s="4" t="inlineStr">
        <is>
          <t>Total, Unrealized Losses</t>
        </is>
      </c>
      <c r="B37" s="6"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Investment Securities - Additional Information (Details)</t>
        </is>
      </c>
      <c r="B1" s="2" t="inlineStr">
        <is>
          <t>6 Months Ended</t>
        </is>
      </c>
    </row>
    <row r="2">
      <c r="B2" s="2" t="inlineStr">
        <is>
          <t>Jun. 30, 2020USD ($)Security</t>
        </is>
      </c>
      <c r="C2" s="2" t="inlineStr">
        <is>
          <t>Jun. 30, 2019USD ($)</t>
        </is>
      </c>
      <c r="D2" s="2" t="inlineStr">
        <is>
          <t>Dec. 31, 2019USD ($)</t>
        </is>
      </c>
    </row>
    <row r="3">
      <c r="A3" s="3" t="inlineStr">
        <is>
          <t>Investments Debt And Equity Securities [Abstract]</t>
        </is>
      </c>
    </row>
    <row r="4">
      <c r="A4" s="4" t="inlineStr">
        <is>
          <t>Other-than-temporary impairments charged to earnings</t>
        </is>
      </c>
      <c r="B4" s="6" t="n">
        <v>0</v>
      </c>
      <c r="C4" s="6" t="n">
        <v>0</v>
      </c>
    </row>
    <row r="5">
      <c r="A5" s="4" t="inlineStr">
        <is>
          <t>Number of securities owned | Security</t>
        </is>
      </c>
      <c r="B5" s="5" t="n">
        <v>23</v>
      </c>
    </row>
    <row r="6">
      <c r="A6" s="4" t="inlineStr">
        <is>
          <t>Unrealized losses</t>
        </is>
      </c>
      <c r="B6" s="6" t="n">
        <v>650000</v>
      </c>
      <c r="D6" s="6" t="n">
        <v>1100000</v>
      </c>
    </row>
    <row r="7">
      <c r="A7" s="4" t="inlineStr">
        <is>
          <t>Securities pledged to secure public deposits</t>
        </is>
      </c>
      <c r="B7" s="5" t="n">
        <v>113200000</v>
      </c>
      <c r="D7" s="5" t="n">
        <v>71800000</v>
      </c>
    </row>
    <row r="8">
      <c r="A8" s="4" t="inlineStr">
        <is>
          <t>Securities pledged to secure repurchase agreements</t>
        </is>
      </c>
      <c r="B8" s="5" t="n">
        <v>15900000</v>
      </c>
      <c r="D8" s="6" t="n">
        <v>14500000</v>
      </c>
    </row>
    <row r="9">
      <c r="A9" s="4" t="inlineStr">
        <is>
          <t>Proceeds from sales of investment securities</t>
        </is>
      </c>
      <c r="B9" s="5" t="n">
        <v>14499000</v>
      </c>
      <c r="C9" s="5" t="n">
        <v>21801000</v>
      </c>
    </row>
    <row r="10">
      <c r="A10" s="4" t="inlineStr">
        <is>
          <t>Realized investment gains (loss)</t>
        </is>
      </c>
      <c r="B10" s="6" t="n">
        <v>-48000</v>
      </c>
      <c r="C10" s="6" t="n">
        <v>-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Available-for-Sale (Details) - USD ($) $ in Thousands</t>
        </is>
      </c>
      <c r="B1" s="2" t="inlineStr">
        <is>
          <t>Jun. 30, 2020</t>
        </is>
      </c>
      <c r="C1" s="2" t="inlineStr">
        <is>
          <t>Dec. 31, 2019</t>
        </is>
      </c>
    </row>
    <row r="2">
      <c r="A2" s="3" t="inlineStr">
        <is>
          <t>Securities available-for-sale</t>
        </is>
      </c>
    </row>
    <row r="3">
      <c r="A3" s="4" t="inlineStr">
        <is>
          <t>Securities available-for-sale, Less than 1 year, Amortized Cost</t>
        </is>
      </c>
      <c r="B3" s="6" t="n">
        <v>6129</v>
      </c>
      <c r="C3" s="6" t="n">
        <v>8420</v>
      </c>
    </row>
    <row r="4">
      <c r="A4" s="4" t="inlineStr">
        <is>
          <t>Securities available-for-sale, 1 to 5 years, Amortized Cost</t>
        </is>
      </c>
      <c r="B4" s="5" t="n">
        <v>35029</v>
      </c>
      <c r="C4" s="5" t="n">
        <v>37820</v>
      </c>
    </row>
    <row r="5">
      <c r="A5" s="4" t="inlineStr">
        <is>
          <t>Securities available-for-sale, 5 to 10 years, Amortized Cost</t>
        </is>
      </c>
      <c r="B5" s="5" t="n">
        <v>20763</v>
      </c>
      <c r="C5" s="5" t="n">
        <v>19739</v>
      </c>
    </row>
    <row r="6">
      <c r="A6" s="4" t="inlineStr">
        <is>
          <t>Securities available-for-sale, After 10 years, Amortized Cost</t>
        </is>
      </c>
      <c r="B6" s="5" t="n">
        <v>61636</v>
      </c>
      <c r="C6" s="5" t="n">
        <v>45938</v>
      </c>
    </row>
    <row r="7">
      <c r="A7" s="4" t="inlineStr">
        <is>
          <t>Securities available-for-sale, before Residential mortgage-backed securities</t>
        </is>
      </c>
      <c r="B7" s="5" t="n">
        <v>123557</v>
      </c>
      <c r="C7" s="5" t="n">
        <v>111917</v>
      </c>
    </row>
    <row r="8">
      <c r="A8" s="4" t="inlineStr">
        <is>
          <t>Securities available-for-sale, Residential mortgage-backed securities</t>
        </is>
      </c>
      <c r="B8" s="5" t="n">
        <v>394403</v>
      </c>
      <c r="C8" s="5" t="n">
        <v>300861</v>
      </c>
    </row>
    <row r="9">
      <c r="A9" s="3" t="inlineStr">
        <is>
          <t>Securities available-for-sale</t>
        </is>
      </c>
    </row>
    <row r="10">
      <c r="A10" s="4" t="inlineStr">
        <is>
          <t>Securities available-for-sale, Less than 1 year, Fair Value</t>
        </is>
      </c>
      <c r="B10" s="5" t="n">
        <v>6197</v>
      </c>
      <c r="C10" s="5" t="n">
        <v>8458</v>
      </c>
    </row>
    <row r="11">
      <c r="A11" s="4" t="inlineStr">
        <is>
          <t>Securities available-for-sale, 1 to 5 years, Fair Value</t>
        </is>
      </c>
      <c r="B11" s="5" t="n">
        <v>36678</v>
      </c>
      <c r="C11" s="5" t="n">
        <v>38799</v>
      </c>
    </row>
    <row r="12">
      <c r="A12" s="4" t="inlineStr">
        <is>
          <t>Securities available-for-sale, 5 to 10 years, Fair Value</t>
        </is>
      </c>
      <c r="B12" s="5" t="n">
        <v>21412</v>
      </c>
      <c r="C12" s="5" t="n">
        <v>20117</v>
      </c>
    </row>
    <row r="13">
      <c r="A13" s="4" t="inlineStr">
        <is>
          <t>Securities available-for-sale, After 10 years, Fair Value</t>
        </is>
      </c>
      <c r="B13" s="5" t="n">
        <v>64724</v>
      </c>
      <c r="C13" s="5" t="n">
        <v>47118</v>
      </c>
    </row>
    <row r="14">
      <c r="A14" s="4" t="inlineStr">
        <is>
          <t>Securities available-for-sale, before Residential mortgage-backed securities Fair Value</t>
        </is>
      </c>
      <c r="B14" s="5" t="n">
        <v>129011</v>
      </c>
      <c r="C14" s="5" t="n">
        <v>114492</v>
      </c>
    </row>
    <row r="15">
      <c r="A15" s="4" t="inlineStr">
        <is>
          <t>Securities available-for-sale, Fair Value</t>
        </is>
      </c>
      <c r="B15" s="5" t="n">
        <v>403672</v>
      </c>
      <c r="C15" s="5" t="n">
        <v>303303</v>
      </c>
    </row>
    <row r="16">
      <c r="A16" s="4" t="inlineStr">
        <is>
          <t>Residential Mortgage-Backed Securities</t>
        </is>
      </c>
    </row>
    <row r="17">
      <c r="A17" s="3" t="inlineStr">
        <is>
          <t>Securities available-for-sale</t>
        </is>
      </c>
    </row>
    <row r="18">
      <c r="A18" s="4" t="inlineStr">
        <is>
          <t>Securities available-for-sale, Residential mortgage-backed securities</t>
        </is>
      </c>
      <c r="B18" s="5" t="n">
        <v>270846</v>
      </c>
      <c r="C18" s="5" t="n">
        <v>188944</v>
      </c>
    </row>
    <row r="19">
      <c r="A19" s="3" t="inlineStr">
        <is>
          <t>Securities available-for-sale</t>
        </is>
      </c>
    </row>
    <row r="20">
      <c r="A20" s="4" t="inlineStr">
        <is>
          <t>Securities available-for-sale, Fair Value</t>
        </is>
      </c>
      <c r="B20" s="6" t="n">
        <v>274661</v>
      </c>
      <c r="C20" s="6" t="n">
        <v>1888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Major Classifications of Loans (Details) - USD ($) $ in Thousands</t>
        </is>
      </c>
      <c r="B1" s="2" t="inlineStr">
        <is>
          <t>Jun. 30, 2020</t>
        </is>
      </c>
      <c r="C1" s="2" t="inlineStr">
        <is>
          <t>Dec. 31, 2019</t>
        </is>
      </c>
      <c r="D1" s="2" t="inlineStr">
        <is>
          <t>Jun. 30, 2019</t>
        </is>
      </c>
      <c r="E1" s="2" t="inlineStr">
        <is>
          <t>Dec. 31, 2018</t>
        </is>
      </c>
    </row>
    <row r="2">
      <c r="A2" s="3" t="inlineStr">
        <is>
          <t>Accounts Notes And Loans Receivable [Line Items]</t>
        </is>
      </c>
    </row>
    <row r="3">
      <c r="A3" s="4" t="inlineStr">
        <is>
          <t>Total gross loans</t>
        </is>
      </c>
      <c r="B3" s="6" t="n">
        <v>1153739</v>
      </c>
      <c r="C3" s="6" t="n">
        <v>909856</v>
      </c>
      <c r="D3" s="6" t="n">
        <v>751315</v>
      </c>
    </row>
    <row r="4">
      <c r="A4" s="4" t="inlineStr">
        <is>
          <t>Allowance for loan losses</t>
        </is>
      </c>
      <c r="B4" s="5" t="n">
        <v>-13480</v>
      </c>
      <c r="C4" s="5" t="n">
        <v>-8679</v>
      </c>
      <c r="D4" s="5" t="n">
        <v>-7104</v>
      </c>
      <c r="E4" s="6" t="n">
        <v>-6577</v>
      </c>
    </row>
    <row r="5">
      <c r="A5" s="4" t="inlineStr">
        <is>
          <t>Net discounts</t>
        </is>
      </c>
      <c r="B5" s="5" t="n">
        <v>-1557</v>
      </c>
      <c r="C5" s="5" t="n">
        <v>-2647</v>
      </c>
    </row>
    <row r="6">
      <c r="A6" s="4" t="inlineStr">
        <is>
          <t>Net deferred loan fees</t>
        </is>
      </c>
      <c r="B6" s="5" t="n">
        <v>-7197</v>
      </c>
      <c r="C6" s="5" t="n">
        <v>-1425</v>
      </c>
    </row>
    <row r="7">
      <c r="A7" s="4" t="inlineStr">
        <is>
          <t>Net loans</t>
        </is>
      </c>
      <c r="B7" s="6" t="n">
        <v>1131505</v>
      </c>
      <c r="C7" s="6" t="n">
        <v>897105</v>
      </c>
    </row>
    <row r="8">
      <c r="A8" s="4" t="inlineStr">
        <is>
          <t>Total gross loans percentage</t>
        </is>
      </c>
      <c r="B8" s="4" t="inlineStr">
        <is>
          <t>102.00%</t>
        </is>
      </c>
      <c r="C8" s="4" t="inlineStr">
        <is>
          <t>101.50%</t>
        </is>
      </c>
    </row>
    <row r="9">
      <c r="A9" s="4" t="inlineStr">
        <is>
          <t>Allowance for loan losses percentage</t>
        </is>
      </c>
      <c r="B9" s="4" t="inlineStr">
        <is>
          <t>(1.20%)</t>
        </is>
      </c>
      <c r="C9" s="4" t="inlineStr">
        <is>
          <t>(1.00%)</t>
        </is>
      </c>
    </row>
    <row r="10">
      <c r="A10" s="4" t="inlineStr">
        <is>
          <t>Net discounts percentage</t>
        </is>
      </c>
      <c r="B10" s="4" t="inlineStr">
        <is>
          <t>(0.10%)</t>
        </is>
      </c>
      <c r="C10" s="4" t="inlineStr">
        <is>
          <t>(0.30%)</t>
        </is>
      </c>
    </row>
    <row r="11">
      <c r="A11" s="4" t="inlineStr">
        <is>
          <t>Net deferred loan fees percentage</t>
        </is>
      </c>
      <c r="B11" s="4" t="inlineStr">
        <is>
          <t>(0.70%)</t>
        </is>
      </c>
      <c r="C11" s="4" t="inlineStr">
        <is>
          <t>(0.20%)</t>
        </is>
      </c>
    </row>
    <row r="12">
      <c r="A12" s="4" t="inlineStr">
        <is>
          <t>Net loans percentage</t>
        </is>
      </c>
      <c r="B12" s="4" t="inlineStr">
        <is>
          <t>100.00%</t>
        </is>
      </c>
      <c r="C12" s="4" t="inlineStr">
        <is>
          <t>100.00%</t>
        </is>
      </c>
    </row>
    <row r="13">
      <c r="A13" s="4" t="inlineStr">
        <is>
          <t>Home Equity Lines of Credit</t>
        </is>
      </c>
    </row>
    <row r="14">
      <c r="A14" s="3" t="inlineStr">
        <is>
          <t>Accounts Notes And Loans Receivable [Line Items]</t>
        </is>
      </c>
    </row>
    <row r="15">
      <c r="A15" s="4" t="inlineStr">
        <is>
          <t>Total gross loans</t>
        </is>
      </c>
      <c r="B15" s="6" t="n">
        <v>45683</v>
      </c>
      <c r="C15" s="6" t="n">
        <v>47410</v>
      </c>
    </row>
    <row r="16">
      <c r="A16" s="4" t="inlineStr">
        <is>
          <t>Total gross loans percentage</t>
        </is>
      </c>
      <c r="B16" s="4" t="inlineStr">
        <is>
          <t>4.00%</t>
        </is>
      </c>
      <c r="C16" s="4" t="inlineStr">
        <is>
          <t>5.30%</t>
        </is>
      </c>
    </row>
    <row r="17">
      <c r="A17" s="4" t="inlineStr">
        <is>
          <t>Residential Real Estate</t>
        </is>
      </c>
    </row>
    <row r="18">
      <c r="A18" s="3" t="inlineStr">
        <is>
          <t>Accounts Notes And Loans Receivable [Line Items]</t>
        </is>
      </c>
    </row>
    <row r="19">
      <c r="A19" s="4" t="inlineStr">
        <is>
          <t>Total gross loans</t>
        </is>
      </c>
      <c r="B19" s="6" t="n">
        <v>252609</v>
      </c>
      <c r="C19" s="6" t="n">
        <v>237218</v>
      </c>
    </row>
    <row r="20">
      <c r="A20" s="4" t="inlineStr">
        <is>
          <t>Total gross loans percentage</t>
        </is>
      </c>
      <c r="B20" s="4" t="inlineStr">
        <is>
          <t>22.40%</t>
        </is>
      </c>
      <c r="C20" s="4" t="inlineStr">
        <is>
          <t>26.50%</t>
        </is>
      </c>
    </row>
    <row r="21">
      <c r="A21" s="4" t="inlineStr">
        <is>
          <t>Residential Real Estate | Closed-end 1-4 family - first lien</t>
        </is>
      </c>
    </row>
    <row r="22">
      <c r="A22" s="3" t="inlineStr">
        <is>
          <t>Accounts Notes And Loans Receivable [Line Items]</t>
        </is>
      </c>
    </row>
    <row r="23">
      <c r="A23" s="4" t="inlineStr">
        <is>
          <t>Total gross loans</t>
        </is>
      </c>
      <c r="B23" s="6" t="n">
        <v>229753</v>
      </c>
      <c r="C23" s="6" t="n">
        <v>211440</v>
      </c>
    </row>
    <row r="24">
      <c r="A24" s="4" t="inlineStr">
        <is>
          <t>Total gross loans percentage</t>
        </is>
      </c>
      <c r="B24" s="4" t="inlineStr">
        <is>
          <t>20.30%</t>
        </is>
      </c>
      <c r="C24" s="4" t="inlineStr">
        <is>
          <t>23.60%</t>
        </is>
      </c>
    </row>
    <row r="25">
      <c r="A25" s="4" t="inlineStr">
        <is>
          <t>Residential Real Estate | Closed-end 1-4 family - junior lien</t>
        </is>
      </c>
    </row>
    <row r="26">
      <c r="A26" s="3" t="inlineStr">
        <is>
          <t>Accounts Notes And Loans Receivable [Line Items]</t>
        </is>
      </c>
    </row>
    <row r="27">
      <c r="A27" s="4" t="inlineStr">
        <is>
          <t>Total gross loans</t>
        </is>
      </c>
      <c r="B27" s="6" t="n">
        <v>8613</v>
      </c>
      <c r="C27" s="6" t="n">
        <v>7653</v>
      </c>
    </row>
    <row r="28">
      <c r="A28" s="4" t="inlineStr">
        <is>
          <t>Total gross loans percentage</t>
        </is>
      </c>
      <c r="B28" s="4" t="inlineStr">
        <is>
          <t>0.80%</t>
        </is>
      </c>
      <c r="C28" s="4" t="inlineStr">
        <is>
          <t>0.90%</t>
        </is>
      </c>
    </row>
    <row r="29">
      <c r="A29" s="4" t="inlineStr">
        <is>
          <t>Residential Real Estate | Multi-family</t>
        </is>
      </c>
    </row>
    <row r="30">
      <c r="A30" s="3" t="inlineStr">
        <is>
          <t>Accounts Notes And Loans Receivable [Line Items]</t>
        </is>
      </c>
    </row>
    <row r="31">
      <c r="A31" s="4" t="inlineStr">
        <is>
          <t>Total gross loans</t>
        </is>
      </c>
      <c r="B31" s="6" t="n">
        <v>14243</v>
      </c>
      <c r="C31" s="6" t="n">
        <v>18125</v>
      </c>
    </row>
    <row r="32">
      <c r="A32" s="4" t="inlineStr">
        <is>
          <t>Total gross loans percentage</t>
        </is>
      </c>
      <c r="B32" s="4" t="inlineStr">
        <is>
          <t>1.30%</t>
        </is>
      </c>
      <c r="C32" s="4" t="inlineStr">
        <is>
          <t>2.00%</t>
        </is>
      </c>
    </row>
    <row r="33">
      <c r="A33" s="4" t="inlineStr">
        <is>
          <t>Commercial Real Estate</t>
        </is>
      </c>
    </row>
    <row r="34">
      <c r="A34" s="3" t="inlineStr">
        <is>
          <t>Accounts Notes And Loans Receivable [Line Items]</t>
        </is>
      </c>
    </row>
    <row r="35">
      <c r="A35" s="4" t="inlineStr">
        <is>
          <t>Total gross loans</t>
        </is>
      </c>
      <c r="B35" s="6" t="n">
        <v>328538</v>
      </c>
      <c r="C35" s="6" t="n">
        <v>310019</v>
      </c>
    </row>
    <row r="36">
      <c r="A36" s="4" t="inlineStr">
        <is>
          <t>Total gross loans percentage</t>
        </is>
      </c>
      <c r="B36" s="4" t="inlineStr">
        <is>
          <t>29.00%</t>
        </is>
      </c>
      <c r="C36" s="4" t="inlineStr">
        <is>
          <t>34.60%</t>
        </is>
      </c>
    </row>
    <row r="37">
      <c r="A37" s="4" t="inlineStr">
        <is>
          <t>Commercial Real Estate | Nonfarm nonresidential</t>
        </is>
      </c>
    </row>
    <row r="38">
      <c r="A38" s="3" t="inlineStr">
        <is>
          <t>Accounts Notes And Loans Receivable [Line Items]</t>
        </is>
      </c>
    </row>
    <row r="39">
      <c r="A39" s="4" t="inlineStr">
        <is>
          <t>Total gross loans</t>
        </is>
      </c>
      <c r="B39" s="6" t="n">
        <v>304590</v>
      </c>
      <c r="C39" s="6" t="n">
        <v>288930</v>
      </c>
    </row>
    <row r="40">
      <c r="A40" s="4" t="inlineStr">
        <is>
          <t>Total gross loans percentage</t>
        </is>
      </c>
      <c r="B40" s="4" t="inlineStr">
        <is>
          <t>26.90%</t>
        </is>
      </c>
      <c r="C40" s="4" t="inlineStr">
        <is>
          <t>32.20%</t>
        </is>
      </c>
    </row>
    <row r="41">
      <c r="A41" s="4" t="inlineStr">
        <is>
          <t>Commercial Real Estate | Farmland</t>
        </is>
      </c>
    </row>
    <row r="42">
      <c r="A42" s="3" t="inlineStr">
        <is>
          <t>Accounts Notes And Loans Receivable [Line Items]</t>
        </is>
      </c>
    </row>
    <row r="43">
      <c r="A43" s="4" t="inlineStr">
        <is>
          <t>Total gross loans</t>
        </is>
      </c>
      <c r="B43" s="6" t="n">
        <v>23948</v>
      </c>
      <c r="C43" s="6" t="n">
        <v>21089</v>
      </c>
    </row>
    <row r="44">
      <c r="A44" s="4" t="inlineStr">
        <is>
          <t>Total gross loans percentage</t>
        </is>
      </c>
      <c r="B44" s="4" t="inlineStr">
        <is>
          <t>2.10%</t>
        </is>
      </c>
      <c r="C44" s="4" t="inlineStr">
        <is>
          <t>2.40%</t>
        </is>
      </c>
    </row>
    <row r="45">
      <c r="A45" s="4" t="inlineStr">
        <is>
          <t>Construction and Land Development</t>
        </is>
      </c>
    </row>
    <row r="46">
      <c r="A46" s="3" t="inlineStr">
        <is>
          <t>Accounts Notes And Loans Receivable [Line Items]</t>
        </is>
      </c>
    </row>
    <row r="47">
      <c r="A47" s="4" t="inlineStr">
        <is>
          <t>Total gross loans</t>
        </is>
      </c>
      <c r="B47" s="6" t="n">
        <v>134584</v>
      </c>
      <c r="C47" s="6" t="n">
        <v>113526</v>
      </c>
    </row>
    <row r="48">
      <c r="A48" s="4" t="inlineStr">
        <is>
          <t>Total gross loans percentage</t>
        </is>
      </c>
      <c r="B48" s="4" t="inlineStr">
        <is>
          <t>11.90%</t>
        </is>
      </c>
      <c r="C48" s="4" t="inlineStr">
        <is>
          <t>12.70%</t>
        </is>
      </c>
    </row>
    <row r="49">
      <c r="A49" s="4" t="inlineStr">
        <is>
          <t>Construction and Land Development | Residential</t>
        </is>
      </c>
    </row>
    <row r="50">
      <c r="A50" s="3" t="inlineStr">
        <is>
          <t>Accounts Notes And Loans Receivable [Line Items]</t>
        </is>
      </c>
    </row>
    <row r="51">
      <c r="A51" s="4" t="inlineStr">
        <is>
          <t>Total gross loans</t>
        </is>
      </c>
      <c r="B51" s="6" t="n">
        <v>69511</v>
      </c>
      <c r="C51" s="6" t="n">
        <v>53386</v>
      </c>
    </row>
    <row r="52">
      <c r="A52" s="4" t="inlineStr">
        <is>
          <t>Total gross loans percentage</t>
        </is>
      </c>
      <c r="B52" s="4" t="inlineStr">
        <is>
          <t>6.10%</t>
        </is>
      </c>
      <c r="C52" s="4" t="inlineStr">
        <is>
          <t>6.00%</t>
        </is>
      </c>
    </row>
    <row r="53">
      <c r="A53" s="4" t="inlineStr">
        <is>
          <t>Construction and Land Development | Other</t>
        </is>
      </c>
    </row>
    <row r="54">
      <c r="A54" s="3" t="inlineStr">
        <is>
          <t>Accounts Notes And Loans Receivable [Line Items]</t>
        </is>
      </c>
    </row>
    <row r="55">
      <c r="A55" s="4" t="inlineStr">
        <is>
          <t>Total gross loans</t>
        </is>
      </c>
      <c r="B55" s="6" t="n">
        <v>65073</v>
      </c>
      <c r="C55" s="6" t="n">
        <v>60140</v>
      </c>
    </row>
    <row r="56">
      <c r="A56" s="4" t="inlineStr">
        <is>
          <t>Total gross loans percentage</t>
        </is>
      </c>
      <c r="B56" s="4" t="inlineStr">
        <is>
          <t>5.80%</t>
        </is>
      </c>
      <c r="C56" s="4" t="inlineStr">
        <is>
          <t>6.70%</t>
        </is>
      </c>
    </row>
    <row r="57">
      <c r="A57" s="4" t="inlineStr">
        <is>
          <t>Commercial Loans</t>
        </is>
      </c>
    </row>
    <row r="58">
      <c r="A58" s="3" t="inlineStr">
        <is>
          <t>Accounts Notes And Loans Receivable [Line Items]</t>
        </is>
      </c>
    </row>
    <row r="59">
      <c r="A59" s="4" t="inlineStr">
        <is>
          <t>Total gross loans</t>
        </is>
      </c>
      <c r="B59" s="6" t="n">
        <v>352543</v>
      </c>
      <c r="C59" s="6" t="n">
        <v>161286</v>
      </c>
      <c r="D59" s="5" t="n">
        <v>128332</v>
      </c>
    </row>
    <row r="60">
      <c r="A60" s="4" t="inlineStr">
        <is>
          <t>Allowance for loan losses</t>
        </is>
      </c>
      <c r="B60" s="6" t="n">
        <v>-3873</v>
      </c>
      <c r="C60" s="6" t="n">
        <v>-1910</v>
      </c>
      <c r="D60" s="5" t="n">
        <v>-1566</v>
      </c>
      <c r="E60" s="5" t="n">
        <v>-1375</v>
      </c>
    </row>
    <row r="61">
      <c r="A61" s="4" t="inlineStr">
        <is>
          <t>Total gross loans percentage</t>
        </is>
      </c>
      <c r="B61" s="4" t="inlineStr">
        <is>
          <t>31.20%</t>
        </is>
      </c>
      <c r="C61" s="4" t="inlineStr">
        <is>
          <t>17.90%</t>
        </is>
      </c>
    </row>
    <row r="62">
      <c r="A62" s="4" t="inlineStr">
        <is>
          <t>Commercial Loans | Other commercial loans</t>
        </is>
      </c>
    </row>
    <row r="63">
      <c r="A63" s="3" t="inlineStr">
        <is>
          <t>Accounts Notes And Loans Receivable [Line Items]</t>
        </is>
      </c>
    </row>
    <row r="64">
      <c r="A64" s="4" t="inlineStr">
        <is>
          <t>Total gross loans</t>
        </is>
      </c>
      <c r="B64" s="6" t="n">
        <v>301650</v>
      </c>
      <c r="C64" s="6" t="n">
        <v>136301</v>
      </c>
    </row>
    <row r="65">
      <c r="A65" s="4" t="inlineStr">
        <is>
          <t>Total gross loans percentage</t>
        </is>
      </c>
      <c r="B65" s="4" t="inlineStr">
        <is>
          <t>26.70%</t>
        </is>
      </c>
      <c r="C65" s="4" t="inlineStr">
        <is>
          <t>15.20%</t>
        </is>
      </c>
    </row>
    <row r="66">
      <c r="A66" s="4" t="inlineStr">
        <is>
          <t>Commercial Loans | Agricultural</t>
        </is>
      </c>
    </row>
    <row r="67">
      <c r="A67" s="3" t="inlineStr">
        <is>
          <t>Accounts Notes And Loans Receivable [Line Items]</t>
        </is>
      </c>
    </row>
    <row r="68">
      <c r="A68" s="4" t="inlineStr">
        <is>
          <t>Total gross loans</t>
        </is>
      </c>
      <c r="B68" s="6" t="n">
        <v>26874</v>
      </c>
      <c r="C68" s="6" t="n">
        <v>2826</v>
      </c>
    </row>
    <row r="69">
      <c r="A69" s="4" t="inlineStr">
        <is>
          <t>Total gross loans percentage</t>
        </is>
      </c>
      <c r="B69" s="4" t="inlineStr">
        <is>
          <t>2.40%</t>
        </is>
      </c>
      <c r="C69" s="4" t="inlineStr">
        <is>
          <t>0.30%</t>
        </is>
      </c>
    </row>
    <row r="70">
      <c r="A70" s="4" t="inlineStr">
        <is>
          <t>Commercial Loans | State, county, and municipal loans</t>
        </is>
      </c>
    </row>
    <row r="71">
      <c r="A71" s="3" t="inlineStr">
        <is>
          <t>Accounts Notes And Loans Receivable [Line Items]</t>
        </is>
      </c>
    </row>
    <row r="72">
      <c r="A72" s="4" t="inlineStr">
        <is>
          <t>Total gross loans</t>
        </is>
      </c>
      <c r="B72" s="6" t="n">
        <v>24019</v>
      </c>
      <c r="C72" s="6" t="n">
        <v>22159</v>
      </c>
    </row>
    <row r="73">
      <c r="A73" s="4" t="inlineStr">
        <is>
          <t>Total gross loans percentage</t>
        </is>
      </c>
      <c r="B73" s="4" t="inlineStr">
        <is>
          <t>2.10%</t>
        </is>
      </c>
      <c r="C73" s="4" t="inlineStr">
        <is>
          <t>2.40%</t>
        </is>
      </c>
    </row>
    <row r="74">
      <c r="A74" s="4" t="inlineStr">
        <is>
          <t>Consumer Loans</t>
        </is>
      </c>
    </row>
    <row r="75">
      <c r="A75" s="3" t="inlineStr">
        <is>
          <t>Accounts Notes And Loans Receivable [Line Items]</t>
        </is>
      </c>
    </row>
    <row r="76">
      <c r="A76" s="4" t="inlineStr">
        <is>
          <t>Total gross loans</t>
        </is>
      </c>
      <c r="B76" s="6" t="n">
        <v>39782</v>
      </c>
      <c r="C76" s="6" t="n">
        <v>40397</v>
      </c>
      <c r="D76" s="5" t="n">
        <v>37743</v>
      </c>
    </row>
    <row r="77">
      <c r="A77" s="4" t="inlineStr">
        <is>
          <t>Allowance for loan losses</t>
        </is>
      </c>
      <c r="B77" s="6" t="n">
        <v>-328</v>
      </c>
      <c r="C77" s="6" t="n">
        <v>-425</v>
      </c>
      <c r="D77" s="6" t="n">
        <v>-348</v>
      </c>
      <c r="E77" s="6" t="n">
        <v>-326</v>
      </c>
    </row>
    <row r="78">
      <c r="A78" s="4" t="inlineStr">
        <is>
          <t>Total gross loans percentage</t>
        </is>
      </c>
      <c r="B78" s="4" t="inlineStr">
        <is>
          <t>3.50%</t>
        </is>
      </c>
      <c r="C78" s="4" t="inlineStr">
        <is>
          <t>4.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llowance for Loan Losses and Credit Quality - Additional Information (Details) $ in Millions</t>
        </is>
      </c>
      <c r="B1" s="2" t="inlineStr">
        <is>
          <t>6 Months Ended</t>
        </is>
      </c>
    </row>
    <row r="2">
      <c r="B2" s="2" t="inlineStr">
        <is>
          <t>Jun. 30, 2020Segment</t>
        </is>
      </c>
      <c r="C2" s="2" t="inlineStr">
        <is>
          <t>Jul. 31, 2020USD ($)</t>
        </is>
      </c>
    </row>
    <row r="3">
      <c r="A3" s="3" t="inlineStr">
        <is>
          <t>Financing Receivable Modifications [Line Items]</t>
        </is>
      </c>
    </row>
    <row r="4">
      <c r="A4" s="4" t="inlineStr">
        <is>
          <t>Number of primary loan portfolio segments | Segment</t>
        </is>
      </c>
      <c r="B4" s="5" t="n">
        <v>3</v>
      </c>
    </row>
    <row r="5">
      <c r="A5" s="4" t="inlineStr">
        <is>
          <t>Minimum | COVID-19</t>
        </is>
      </c>
    </row>
    <row r="6">
      <c r="A6" s="3" t="inlineStr">
        <is>
          <t>Financing Receivable Modifications [Line Items]</t>
        </is>
      </c>
    </row>
    <row r="7">
      <c r="A7" s="4" t="inlineStr">
        <is>
          <t>Deferral term for principal and interest payments</t>
        </is>
      </c>
      <c r="B7" s="4" t="inlineStr">
        <is>
          <t>90 days</t>
        </is>
      </c>
    </row>
    <row r="8">
      <c r="A8" s="4" t="inlineStr">
        <is>
          <t>Maximum | COVID-19</t>
        </is>
      </c>
    </row>
    <row r="9">
      <c r="A9" s="3" t="inlineStr">
        <is>
          <t>Financing Receivable Modifications [Line Items]</t>
        </is>
      </c>
    </row>
    <row r="10">
      <c r="A10" s="4" t="inlineStr">
        <is>
          <t>Deferral term for principal and interest payments</t>
        </is>
      </c>
      <c r="B10" s="4" t="inlineStr">
        <is>
          <t>180 days</t>
        </is>
      </c>
    </row>
    <row r="11">
      <c r="A11" s="4" t="inlineStr">
        <is>
          <t>Subsequent Event | COVID-19</t>
        </is>
      </c>
    </row>
    <row r="12">
      <c r="A12" s="3" t="inlineStr">
        <is>
          <t>Financing Receivable Modifications [Line Items]</t>
        </is>
      </c>
    </row>
    <row r="13">
      <c r="A13" s="4" t="inlineStr">
        <is>
          <t>Loans placed under deferral plan</t>
        </is>
      </c>
      <c r="C13" s="6" t="n">
        <v>131</v>
      </c>
    </row>
    <row r="14">
      <c r="A14" s="4" t="inlineStr">
        <is>
          <t>Loans with deferrals of principal and interest for three months</t>
        </is>
      </c>
      <c r="C14" s="5" t="n">
        <v>114</v>
      </c>
    </row>
    <row r="15">
      <c r="A15" s="4" t="inlineStr">
        <is>
          <t>Loans with deferrals of principal for six months</t>
        </is>
      </c>
      <c r="C15" s="6" t="n">
        <v>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0</t>
        </is>
      </c>
      <c r="C1" s="2" t="inlineStr">
        <is>
          <t>Dec. 31, 2019</t>
        </is>
      </c>
    </row>
    <row r="2">
      <c r="A2" s="3" t="inlineStr">
        <is>
          <t>Statement Of Financial Position [Abstract]</t>
        </is>
      </c>
    </row>
    <row r="3">
      <c r="A3" s="4" t="inlineStr">
        <is>
          <t>Common stock, par value</t>
        </is>
      </c>
      <c r="B3" s="6" t="n">
        <v>1</v>
      </c>
      <c r="C3" s="6" t="n">
        <v>1</v>
      </c>
    </row>
    <row r="4">
      <c r="A4" s="4" t="inlineStr">
        <is>
          <t>Common stock, shares authorized</t>
        </is>
      </c>
      <c r="B4" s="5" t="n">
        <v>10000000</v>
      </c>
      <c r="C4" s="5" t="n">
        <v>10000000</v>
      </c>
    </row>
    <row r="5">
      <c r="A5" s="4" t="inlineStr">
        <is>
          <t>Common stock, shares issued</t>
        </is>
      </c>
      <c r="B5" s="5" t="n">
        <v>6518264</v>
      </c>
      <c r="C5" s="5" t="n">
        <v>6492812</v>
      </c>
    </row>
    <row r="6">
      <c r="A6" s="4" t="inlineStr">
        <is>
          <t>Common stock, shares outstanding</t>
        </is>
      </c>
      <c r="B6" s="5" t="n">
        <v>6499338</v>
      </c>
      <c r="C6" s="5" t="n">
        <v>6489505</v>
      </c>
    </row>
    <row r="7">
      <c r="A7" s="4" t="inlineStr">
        <is>
          <t>Treasury stock, shares</t>
        </is>
      </c>
      <c r="B7" s="5" t="n">
        <v>18926</v>
      </c>
      <c r="C7" s="5" t="n">
        <v>3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Allowance for Loan Losses and Credit Quality - Summary of Allowance for Loan Losses and Recorded Investment in Loans by Portfolio Segment and Based on Impairment Metho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Allowance for Loan Losses</t>
        </is>
      </c>
    </row>
    <row r="4">
      <c r="A4" s="4" t="inlineStr">
        <is>
          <t>Beginning Balance</t>
        </is>
      </c>
      <c r="D4" s="6" t="n">
        <v>8679</v>
      </c>
      <c r="E4" s="6" t="n">
        <v>6577</v>
      </c>
    </row>
    <row r="5">
      <c r="A5" s="4" t="inlineStr">
        <is>
          <t>Provision (credit) for loan losses</t>
        </is>
      </c>
      <c r="B5" s="6" t="n">
        <v>3566</v>
      </c>
      <c r="C5" s="6" t="n">
        <v>540</v>
      </c>
      <c r="D5" s="5" t="n">
        <v>4882</v>
      </c>
      <c r="E5" s="5" t="n">
        <v>1080</v>
      </c>
    </row>
    <row r="6">
      <c r="A6" s="4" t="inlineStr">
        <is>
          <t>Loan charge-offs</t>
        </is>
      </c>
      <c r="D6" s="5" t="n">
        <v>-295</v>
      </c>
      <c r="E6" s="5" t="n">
        <v>-809</v>
      </c>
    </row>
    <row r="7">
      <c r="A7" s="4" t="inlineStr">
        <is>
          <t>Loan recoveries</t>
        </is>
      </c>
      <c r="D7" s="5" t="n">
        <v>214</v>
      </c>
      <c r="E7" s="5" t="n">
        <v>256</v>
      </c>
    </row>
    <row r="8">
      <c r="A8" s="4" t="inlineStr">
        <is>
          <t>Ending Balance</t>
        </is>
      </c>
      <c r="B8" s="5" t="n">
        <v>13480</v>
      </c>
      <c r="C8" s="5" t="n">
        <v>7104</v>
      </c>
      <c r="D8" s="5" t="n">
        <v>13480</v>
      </c>
      <c r="E8" s="5" t="n">
        <v>7104</v>
      </c>
    </row>
    <row r="9">
      <c r="A9" s="4" t="inlineStr">
        <is>
          <t>Ending Balance, Individually evaluated for impairment</t>
        </is>
      </c>
      <c r="F9" s="6" t="n">
        <v>351</v>
      </c>
      <c r="H9" s="6" t="n">
        <v>378</v>
      </c>
    </row>
    <row r="10">
      <c r="A10" s="4" t="inlineStr">
        <is>
          <t>Ending Balance, Collectively evaluated for impairment</t>
        </is>
      </c>
      <c r="F10" s="5" t="n">
        <v>13129</v>
      </c>
      <c r="H10" s="5" t="n">
        <v>6726</v>
      </c>
    </row>
    <row r="11">
      <c r="A11" s="4" t="inlineStr">
        <is>
          <t>Total</t>
        </is>
      </c>
      <c r="B11" s="5" t="n">
        <v>13480</v>
      </c>
      <c r="C11" s="5" t="n">
        <v>7104</v>
      </c>
      <c r="D11" s="5" t="n">
        <v>8679</v>
      </c>
      <c r="E11" s="5" t="n">
        <v>7104</v>
      </c>
      <c r="F11" s="5" t="n">
        <v>13480</v>
      </c>
      <c r="G11" s="6" t="n">
        <v>8679</v>
      </c>
      <c r="H11" s="5" t="n">
        <v>7104</v>
      </c>
    </row>
    <row r="12">
      <c r="A12" s="4" t="inlineStr">
        <is>
          <t>Loans, Individually evaluated for impairment</t>
        </is>
      </c>
      <c r="F12" s="5" t="n">
        <v>3889</v>
      </c>
      <c r="H12" s="5" t="n">
        <v>4560</v>
      </c>
    </row>
    <row r="13">
      <c r="A13" s="4" t="inlineStr">
        <is>
          <t>Loans, Collectively evaluated for impairment</t>
        </is>
      </c>
      <c r="F13" s="5" t="n">
        <v>1148515</v>
      </c>
      <c r="H13" s="5" t="n">
        <v>746233</v>
      </c>
    </row>
    <row r="14">
      <c r="A14" s="4" t="inlineStr">
        <is>
          <t>Loans, Acquired loans with deteriorated credit quality</t>
        </is>
      </c>
      <c r="F14" s="5" t="n">
        <v>1335</v>
      </c>
      <c r="H14" s="5" t="n">
        <v>522</v>
      </c>
    </row>
    <row r="15">
      <c r="A15" s="4" t="inlineStr">
        <is>
          <t>Total Loans</t>
        </is>
      </c>
      <c r="F15" s="5" t="n">
        <v>1153739</v>
      </c>
      <c r="G15" s="5" t="n">
        <v>909856</v>
      </c>
      <c r="H15" s="5" t="n">
        <v>751315</v>
      </c>
    </row>
    <row r="16">
      <c r="A16" s="4" t="inlineStr">
        <is>
          <t>Home Equity Lines of Credit</t>
        </is>
      </c>
    </row>
    <row r="17">
      <c r="A17" s="3" t="inlineStr">
        <is>
          <t>Allowance for Loan Losses</t>
        </is>
      </c>
    </row>
    <row r="18">
      <c r="A18" s="4" t="inlineStr">
        <is>
          <t>Total Loans</t>
        </is>
      </c>
      <c r="F18" s="5" t="n">
        <v>45683</v>
      </c>
      <c r="G18" s="5" t="n">
        <v>47410</v>
      </c>
    </row>
    <row r="19">
      <c r="A19" s="4" t="inlineStr">
        <is>
          <t>Residential</t>
        </is>
      </c>
    </row>
    <row r="20">
      <c r="A20" s="3" t="inlineStr">
        <is>
          <t>Allowance for Loan Losses</t>
        </is>
      </c>
    </row>
    <row r="21">
      <c r="A21" s="4" t="inlineStr">
        <is>
          <t>Total Loans</t>
        </is>
      </c>
      <c r="F21" s="5" t="n">
        <v>252609</v>
      </c>
      <c r="G21" s="5" t="n">
        <v>237218</v>
      </c>
    </row>
    <row r="22">
      <c r="A22" s="4" t="inlineStr">
        <is>
          <t>Commercial</t>
        </is>
      </c>
    </row>
    <row r="23">
      <c r="A23" s="3" t="inlineStr">
        <is>
          <t>Allowance for Loan Losses</t>
        </is>
      </c>
    </row>
    <row r="24">
      <c r="A24" s="4" t="inlineStr">
        <is>
          <t>Total Loans</t>
        </is>
      </c>
      <c r="F24" s="5" t="n">
        <v>328538</v>
      </c>
      <c r="G24" s="5" t="n">
        <v>310019</v>
      </c>
    </row>
    <row r="25">
      <c r="A25" s="4" t="inlineStr">
        <is>
          <t>Construction and Land Development</t>
        </is>
      </c>
    </row>
    <row r="26">
      <c r="A26" s="3" t="inlineStr">
        <is>
          <t>Allowance for Loan Losses</t>
        </is>
      </c>
    </row>
    <row r="27">
      <c r="A27" s="4" t="inlineStr">
        <is>
          <t>Total Loans</t>
        </is>
      </c>
      <c r="F27" s="5" t="n">
        <v>134584</v>
      </c>
      <c r="G27" s="5" t="n">
        <v>113526</v>
      </c>
    </row>
    <row r="28">
      <c r="A28" s="4" t="inlineStr">
        <is>
          <t>Commercial Loans</t>
        </is>
      </c>
    </row>
    <row r="29">
      <c r="A29" s="3" t="inlineStr">
        <is>
          <t>Allowance for Loan Losses</t>
        </is>
      </c>
    </row>
    <row r="30">
      <c r="A30" s="4" t="inlineStr">
        <is>
          <t>Beginning Balance</t>
        </is>
      </c>
      <c r="D30" s="5" t="n">
        <v>1910</v>
      </c>
      <c r="E30" s="5" t="n">
        <v>1375</v>
      </c>
    </row>
    <row r="31">
      <c r="A31" s="4" t="inlineStr">
        <is>
          <t>Provision (credit) for loan losses</t>
        </is>
      </c>
      <c r="D31" s="5" t="n">
        <v>2063</v>
      </c>
      <c r="E31" s="5" t="n">
        <v>244</v>
      </c>
    </row>
    <row r="32">
      <c r="A32" s="4" t="inlineStr">
        <is>
          <t>Loan charge-offs</t>
        </is>
      </c>
      <c r="D32" s="5" t="n">
        <v>-159</v>
      </c>
      <c r="E32" s="5" t="n">
        <v>-121</v>
      </c>
    </row>
    <row r="33">
      <c r="A33" s="4" t="inlineStr">
        <is>
          <t>Loan recoveries</t>
        </is>
      </c>
      <c r="D33" s="5" t="n">
        <v>59</v>
      </c>
      <c r="E33" s="5" t="n">
        <v>68</v>
      </c>
    </row>
    <row r="34">
      <c r="A34" s="4" t="inlineStr">
        <is>
          <t>Ending Balance</t>
        </is>
      </c>
      <c r="B34" s="5" t="n">
        <v>3873</v>
      </c>
      <c r="C34" s="5" t="n">
        <v>1566</v>
      </c>
      <c r="D34" s="5" t="n">
        <v>3873</v>
      </c>
      <c r="E34" s="5" t="n">
        <v>1566</v>
      </c>
    </row>
    <row r="35">
      <c r="A35" s="4" t="inlineStr">
        <is>
          <t>Ending Balance, Individually evaluated for impairment</t>
        </is>
      </c>
      <c r="F35" s="5" t="n">
        <v>302</v>
      </c>
      <c r="H35" s="5" t="n">
        <v>308</v>
      </c>
    </row>
    <row r="36">
      <c r="A36" s="4" t="inlineStr">
        <is>
          <t>Ending Balance, Collectively evaluated for impairment</t>
        </is>
      </c>
      <c r="F36" s="5" t="n">
        <v>3571</v>
      </c>
      <c r="H36" s="5" t="n">
        <v>1258</v>
      </c>
    </row>
    <row r="37">
      <c r="A37" s="4" t="inlineStr">
        <is>
          <t>Total</t>
        </is>
      </c>
      <c r="B37" s="5" t="n">
        <v>3873</v>
      </c>
      <c r="C37" s="5" t="n">
        <v>1566</v>
      </c>
      <c r="D37" s="5" t="n">
        <v>3873</v>
      </c>
      <c r="E37" s="5" t="n">
        <v>1566</v>
      </c>
      <c r="F37" s="5" t="n">
        <v>3873</v>
      </c>
      <c r="G37" s="5" t="n">
        <v>1910</v>
      </c>
      <c r="H37" s="5" t="n">
        <v>1566</v>
      </c>
    </row>
    <row r="38">
      <c r="A38" s="4" t="inlineStr">
        <is>
          <t>Loans, Individually evaluated for impairment</t>
        </is>
      </c>
      <c r="F38" s="5" t="n">
        <v>406</v>
      </c>
      <c r="H38" s="5" t="n">
        <v>422</v>
      </c>
    </row>
    <row r="39">
      <c r="A39" s="4" t="inlineStr">
        <is>
          <t>Loans, Collectively evaluated for impairment</t>
        </is>
      </c>
      <c r="F39" s="5" t="n">
        <v>352082</v>
      </c>
      <c r="H39" s="5" t="n">
        <v>127851</v>
      </c>
    </row>
    <row r="40">
      <c r="A40" s="4" t="inlineStr">
        <is>
          <t>Loans, Acquired loans with deteriorated credit quality</t>
        </is>
      </c>
      <c r="F40" s="5" t="n">
        <v>55</v>
      </c>
      <c r="H40" s="5" t="n">
        <v>59</v>
      </c>
    </row>
    <row r="41">
      <c r="A41" s="4" t="inlineStr">
        <is>
          <t>Total Loans</t>
        </is>
      </c>
      <c r="F41" s="5" t="n">
        <v>352543</v>
      </c>
      <c r="G41" s="5" t="n">
        <v>161286</v>
      </c>
      <c r="H41" s="5" t="n">
        <v>128332</v>
      </c>
    </row>
    <row r="42">
      <c r="A42" s="4" t="inlineStr">
        <is>
          <t>Consumer Loans</t>
        </is>
      </c>
    </row>
    <row r="43">
      <c r="A43" s="3" t="inlineStr">
        <is>
          <t>Allowance for Loan Losses</t>
        </is>
      </c>
    </row>
    <row r="44">
      <c r="A44" s="4" t="inlineStr">
        <is>
          <t>Beginning Balance</t>
        </is>
      </c>
      <c r="D44" s="5" t="n">
        <v>425</v>
      </c>
      <c r="E44" s="5" t="n">
        <v>326</v>
      </c>
    </row>
    <row r="45">
      <c r="A45" s="4" t="inlineStr">
        <is>
          <t>Provision (credit) for loan losses</t>
        </is>
      </c>
      <c r="D45" s="5" t="n">
        <v>-39</v>
      </c>
      <c r="E45" s="5" t="n">
        <v>99</v>
      </c>
    </row>
    <row r="46">
      <c r="A46" s="4" t="inlineStr">
        <is>
          <t>Loan charge-offs</t>
        </is>
      </c>
      <c r="D46" s="5" t="n">
        <v>-84</v>
      </c>
      <c r="E46" s="5" t="n">
        <v>-101</v>
      </c>
    </row>
    <row r="47">
      <c r="A47" s="4" t="inlineStr">
        <is>
          <t>Loan recoveries</t>
        </is>
      </c>
      <c r="D47" s="5" t="n">
        <v>26</v>
      </c>
      <c r="E47" s="5" t="n">
        <v>24</v>
      </c>
    </row>
    <row r="48">
      <c r="A48" s="4" t="inlineStr">
        <is>
          <t>Ending Balance</t>
        </is>
      </c>
      <c r="B48" s="5" t="n">
        <v>328</v>
      </c>
      <c r="C48" s="5" t="n">
        <v>348</v>
      </c>
      <c r="D48" s="5" t="n">
        <v>328</v>
      </c>
      <c r="E48" s="5" t="n">
        <v>348</v>
      </c>
    </row>
    <row r="49">
      <c r="A49" s="4" t="inlineStr">
        <is>
          <t>Ending Balance, Collectively evaluated for impairment</t>
        </is>
      </c>
      <c r="F49" s="5" t="n">
        <v>328</v>
      </c>
      <c r="H49" s="5" t="n">
        <v>348</v>
      </c>
    </row>
    <row r="50">
      <c r="A50" s="4" t="inlineStr">
        <is>
          <t>Total</t>
        </is>
      </c>
      <c r="B50" s="5" t="n">
        <v>328</v>
      </c>
      <c r="C50" s="5" t="n">
        <v>348</v>
      </c>
      <c r="D50" s="5" t="n">
        <v>328</v>
      </c>
      <c r="E50" s="5" t="n">
        <v>348</v>
      </c>
      <c r="F50" s="5" t="n">
        <v>328</v>
      </c>
      <c r="G50" s="5" t="n">
        <v>425</v>
      </c>
      <c r="H50" s="5" t="n">
        <v>348</v>
      </c>
    </row>
    <row r="51">
      <c r="A51" s="4" t="inlineStr">
        <is>
          <t>Loans, Individually evaluated for impairment</t>
        </is>
      </c>
      <c r="H51" s="5" t="n">
        <v>27</v>
      </c>
    </row>
    <row r="52">
      <c r="A52" s="4" t="inlineStr">
        <is>
          <t>Loans, Collectively evaluated for impairment</t>
        </is>
      </c>
      <c r="F52" s="5" t="n">
        <v>39760</v>
      </c>
      <c r="H52" s="5" t="n">
        <v>37670</v>
      </c>
    </row>
    <row r="53">
      <c r="A53" s="4" t="inlineStr">
        <is>
          <t>Loans, Acquired loans with deteriorated credit quality</t>
        </is>
      </c>
      <c r="F53" s="5" t="n">
        <v>22</v>
      </c>
      <c r="H53" s="5" t="n">
        <v>46</v>
      </c>
    </row>
    <row r="54">
      <c r="A54" s="4" t="inlineStr">
        <is>
          <t>Total Loans</t>
        </is>
      </c>
      <c r="F54" s="5" t="n">
        <v>39782</v>
      </c>
      <c r="G54" s="5" t="n">
        <v>40397</v>
      </c>
      <c r="H54" s="5" t="n">
        <v>37743</v>
      </c>
    </row>
    <row r="55">
      <c r="A55" s="4" t="inlineStr">
        <is>
          <t>Real Estate Mortgage Loans</t>
        </is>
      </c>
    </row>
    <row r="56">
      <c r="A56" s="3" t="inlineStr">
        <is>
          <t>Allowance for Loan Losses</t>
        </is>
      </c>
    </row>
    <row r="57">
      <c r="A57" s="4" t="inlineStr">
        <is>
          <t>Total Loans</t>
        </is>
      </c>
      <c r="F57" s="5" t="n">
        <v>715731</v>
      </c>
      <c r="G57" s="5" t="n">
        <v>660763</v>
      </c>
    </row>
    <row r="58">
      <c r="A58" s="4" t="inlineStr">
        <is>
          <t>Real Estate Mortgage Loans | Home Equity Lines of Credit</t>
        </is>
      </c>
    </row>
    <row r="59">
      <c r="A59" s="3" t="inlineStr">
        <is>
          <t>Allowance for Loan Losses</t>
        </is>
      </c>
    </row>
    <row r="60">
      <c r="A60" s="4" t="inlineStr">
        <is>
          <t>Beginning Balance</t>
        </is>
      </c>
      <c r="D60" s="5" t="n">
        <v>344</v>
      </c>
      <c r="E60" s="5" t="n">
        <v>394</v>
      </c>
    </row>
    <row r="61">
      <c r="A61" s="4" t="inlineStr">
        <is>
          <t>Provision (credit) for loan losses</t>
        </is>
      </c>
      <c r="D61" s="5" t="n">
        <v>-93</v>
      </c>
      <c r="E61" s="5" t="n">
        <v>-23</v>
      </c>
    </row>
    <row r="62">
      <c r="A62" s="4" t="inlineStr">
        <is>
          <t>Loan recoveries</t>
        </is>
      </c>
      <c r="D62" s="5" t="n">
        <v>19</v>
      </c>
      <c r="E62" s="5" t="n">
        <v>50</v>
      </c>
    </row>
    <row r="63">
      <c r="A63" s="4" t="inlineStr">
        <is>
          <t>Ending Balance</t>
        </is>
      </c>
      <c r="B63" s="5" t="n">
        <v>270</v>
      </c>
      <c r="C63" s="5" t="n">
        <v>421</v>
      </c>
      <c r="D63" s="5" t="n">
        <v>270</v>
      </c>
      <c r="E63" s="5" t="n">
        <v>421</v>
      </c>
    </row>
    <row r="64">
      <c r="A64" s="4" t="inlineStr">
        <is>
          <t>Ending Balance, Collectively evaluated for impairment</t>
        </is>
      </c>
      <c r="F64" s="5" t="n">
        <v>270</v>
      </c>
      <c r="H64" s="5" t="n">
        <v>421</v>
      </c>
    </row>
    <row r="65">
      <c r="A65" s="4" t="inlineStr">
        <is>
          <t>Total</t>
        </is>
      </c>
      <c r="B65" s="5" t="n">
        <v>270</v>
      </c>
      <c r="C65" s="5" t="n">
        <v>421</v>
      </c>
      <c r="D65" s="5" t="n">
        <v>270</v>
      </c>
      <c r="E65" s="5" t="n">
        <v>421</v>
      </c>
      <c r="F65" s="5" t="n">
        <v>270</v>
      </c>
      <c r="G65" s="5" t="n">
        <v>344</v>
      </c>
      <c r="H65" s="5" t="n">
        <v>421</v>
      </c>
    </row>
    <row r="66">
      <c r="A66" s="4" t="inlineStr">
        <is>
          <t>Loans, Individually evaluated for impairment</t>
        </is>
      </c>
      <c r="F66" s="5" t="n">
        <v>314</v>
      </c>
      <c r="H66" s="5" t="n">
        <v>319</v>
      </c>
    </row>
    <row r="67">
      <c r="A67" s="4" t="inlineStr">
        <is>
          <t>Loans, Collectively evaluated for impairment</t>
        </is>
      </c>
      <c r="F67" s="5" t="n">
        <v>45369</v>
      </c>
      <c r="H67" s="5" t="n">
        <v>41586</v>
      </c>
    </row>
    <row r="68">
      <c r="A68" s="4" t="inlineStr">
        <is>
          <t>Total Loans</t>
        </is>
      </c>
      <c r="F68" s="5" t="n">
        <v>45683</v>
      </c>
      <c r="H68" s="5" t="n">
        <v>41905</v>
      </c>
    </row>
    <row r="69">
      <c r="A69" s="4" t="inlineStr">
        <is>
          <t>Real Estate Mortgage Loans | Residential</t>
        </is>
      </c>
    </row>
    <row r="70">
      <c r="A70" s="3" t="inlineStr">
        <is>
          <t>Allowance for Loan Losses</t>
        </is>
      </c>
    </row>
    <row r="71">
      <c r="A71" s="4" t="inlineStr">
        <is>
          <t>Beginning Balance</t>
        </is>
      </c>
      <c r="D71" s="5" t="n">
        <v>1412</v>
      </c>
      <c r="E71" s="5" t="n">
        <v>1579</v>
      </c>
    </row>
    <row r="72">
      <c r="A72" s="4" t="inlineStr">
        <is>
          <t>Provision (credit) for loan losses</t>
        </is>
      </c>
      <c r="D72" s="5" t="n">
        <v>3</v>
      </c>
      <c r="E72" s="5" t="n">
        <v>197</v>
      </c>
    </row>
    <row r="73">
      <c r="A73" s="4" t="inlineStr">
        <is>
          <t>Loan charge-offs</t>
        </is>
      </c>
      <c r="D73" s="5" t="n">
        <v>-52</v>
      </c>
      <c r="E73" s="5" t="n">
        <v>-587</v>
      </c>
    </row>
    <row r="74">
      <c r="A74" s="4" t="inlineStr">
        <is>
          <t>Loan recoveries</t>
        </is>
      </c>
      <c r="D74" s="5" t="n">
        <v>5</v>
      </c>
      <c r="E74" s="5" t="n">
        <v>7</v>
      </c>
    </row>
    <row r="75">
      <c r="A75" s="4" t="inlineStr">
        <is>
          <t>Ending Balance</t>
        </is>
      </c>
      <c r="B75" s="5" t="n">
        <v>1368</v>
      </c>
      <c r="C75" s="5" t="n">
        <v>1196</v>
      </c>
      <c r="D75" s="5" t="n">
        <v>1368</v>
      </c>
      <c r="E75" s="5" t="n">
        <v>1196</v>
      </c>
    </row>
    <row r="76">
      <c r="A76" s="4" t="inlineStr">
        <is>
          <t>Ending Balance, Individually evaluated for impairment</t>
        </is>
      </c>
      <c r="F76" s="5" t="n">
        <v>34</v>
      </c>
      <c r="H76" s="5" t="n">
        <v>17</v>
      </c>
    </row>
    <row r="77">
      <c r="A77" s="4" t="inlineStr">
        <is>
          <t>Ending Balance, Collectively evaluated for impairment</t>
        </is>
      </c>
      <c r="F77" s="5" t="n">
        <v>1334</v>
      </c>
      <c r="H77" s="5" t="n">
        <v>1179</v>
      </c>
    </row>
    <row r="78">
      <c r="A78" s="4" t="inlineStr">
        <is>
          <t>Total</t>
        </is>
      </c>
      <c r="B78" s="5" t="n">
        <v>1368</v>
      </c>
      <c r="C78" s="5" t="n">
        <v>1196</v>
      </c>
      <c r="D78" s="5" t="n">
        <v>1368</v>
      </c>
      <c r="E78" s="5" t="n">
        <v>1196</v>
      </c>
      <c r="F78" s="5" t="n">
        <v>1368</v>
      </c>
      <c r="G78" s="5" t="n">
        <v>1412</v>
      </c>
      <c r="H78" s="5" t="n">
        <v>1196</v>
      </c>
    </row>
    <row r="79">
      <c r="A79" s="4" t="inlineStr">
        <is>
          <t>Loans, Individually evaluated for impairment</t>
        </is>
      </c>
      <c r="F79" s="5" t="n">
        <v>582</v>
      </c>
      <c r="H79" s="5" t="n">
        <v>1298</v>
      </c>
    </row>
    <row r="80">
      <c r="A80" s="4" t="inlineStr">
        <is>
          <t>Loans, Collectively evaluated for impairment</t>
        </is>
      </c>
      <c r="F80" s="5" t="n">
        <v>251690</v>
      </c>
      <c r="H80" s="5" t="n">
        <v>194566</v>
      </c>
    </row>
    <row r="81">
      <c r="A81" s="4" t="inlineStr">
        <is>
          <t>Loans, Acquired loans with deteriorated credit quality</t>
        </is>
      </c>
      <c r="F81" s="5" t="n">
        <v>337</v>
      </c>
      <c r="H81" s="5" t="n">
        <v>303</v>
      </c>
    </row>
    <row r="82">
      <c r="A82" s="4" t="inlineStr">
        <is>
          <t>Total Loans</t>
        </is>
      </c>
      <c r="F82" s="5" t="n">
        <v>252609</v>
      </c>
      <c r="G82" s="5" t="n">
        <v>237218</v>
      </c>
      <c r="H82" s="5" t="n">
        <v>196167</v>
      </c>
    </row>
    <row r="83">
      <c r="A83" s="4" t="inlineStr">
        <is>
          <t>Real Estate Mortgage Loans | Commercial</t>
        </is>
      </c>
    </row>
    <row r="84">
      <c r="A84" s="3" t="inlineStr">
        <is>
          <t>Allowance for Loan Losses</t>
        </is>
      </c>
    </row>
    <row r="85">
      <c r="A85" s="4" t="inlineStr">
        <is>
          <t>Beginning Balance</t>
        </is>
      </c>
      <c r="D85" s="5" t="n">
        <v>3601</v>
      </c>
      <c r="E85" s="5" t="n">
        <v>1961</v>
      </c>
    </row>
    <row r="86">
      <c r="A86" s="4" t="inlineStr">
        <is>
          <t>Provision (credit) for loan losses</t>
        </is>
      </c>
      <c r="D86" s="5" t="n">
        <v>2441</v>
      </c>
      <c r="E86" s="5" t="n">
        <v>457</v>
      </c>
    </row>
    <row r="87">
      <c r="A87" s="4" t="inlineStr">
        <is>
          <t>Loan recoveries</t>
        </is>
      </c>
      <c r="D87" s="5" t="n">
        <v>8</v>
      </c>
      <c r="E87" s="5" t="n">
        <v>99</v>
      </c>
    </row>
    <row r="88">
      <c r="A88" s="4" t="inlineStr">
        <is>
          <t>Ending Balance</t>
        </is>
      </c>
      <c r="B88" s="5" t="n">
        <v>6050</v>
      </c>
      <c r="C88" s="5" t="n">
        <v>2517</v>
      </c>
      <c r="D88" s="5" t="n">
        <v>6050</v>
      </c>
      <c r="E88" s="5" t="n">
        <v>2517</v>
      </c>
    </row>
    <row r="89">
      <c r="A89" s="4" t="inlineStr">
        <is>
          <t>Ending Balance, Individually evaluated for impairment</t>
        </is>
      </c>
      <c r="F89" s="5" t="n">
        <v>15</v>
      </c>
      <c r="H89" s="5" t="n">
        <v>51</v>
      </c>
    </row>
    <row r="90">
      <c r="A90" s="4" t="inlineStr">
        <is>
          <t>Ending Balance, Collectively evaluated for impairment</t>
        </is>
      </c>
      <c r="F90" s="5" t="n">
        <v>6035</v>
      </c>
      <c r="H90" s="5" t="n">
        <v>2466</v>
      </c>
    </row>
    <row r="91">
      <c r="A91" s="4" t="inlineStr">
        <is>
          <t>Total</t>
        </is>
      </c>
      <c r="B91" s="5" t="n">
        <v>6050</v>
      </c>
      <c r="C91" s="5" t="n">
        <v>2517</v>
      </c>
      <c r="D91" s="5" t="n">
        <v>6050</v>
      </c>
      <c r="E91" s="5" t="n">
        <v>2517</v>
      </c>
      <c r="F91" s="5" t="n">
        <v>6050</v>
      </c>
      <c r="G91" s="5" t="n">
        <v>3601</v>
      </c>
      <c r="H91" s="5" t="n">
        <v>2517</v>
      </c>
    </row>
    <row r="92">
      <c r="A92" s="4" t="inlineStr">
        <is>
          <t>Loans, Individually evaluated for impairment</t>
        </is>
      </c>
      <c r="F92" s="5" t="n">
        <v>2447</v>
      </c>
      <c r="H92" s="5" t="n">
        <v>2342</v>
      </c>
    </row>
    <row r="93">
      <c r="A93" s="4" t="inlineStr">
        <is>
          <t>Loans, Collectively evaluated for impairment</t>
        </is>
      </c>
      <c r="F93" s="5" t="n">
        <v>325190</v>
      </c>
      <c r="H93" s="5" t="n">
        <v>235170</v>
      </c>
    </row>
    <row r="94">
      <c r="A94" s="4" t="inlineStr">
        <is>
          <t>Loans, Acquired loans with deteriorated credit quality</t>
        </is>
      </c>
      <c r="F94" s="5" t="n">
        <v>901</v>
      </c>
      <c r="H94" s="5" t="n">
        <v>54</v>
      </c>
    </row>
    <row r="95">
      <c r="A95" s="4" t="inlineStr">
        <is>
          <t>Total Loans</t>
        </is>
      </c>
      <c r="F95" s="5" t="n">
        <v>328538</v>
      </c>
      <c r="G95" s="5" t="n">
        <v>310019</v>
      </c>
      <c r="H95" s="5" t="n">
        <v>237566</v>
      </c>
    </row>
    <row r="96">
      <c r="A96" s="4" t="inlineStr">
        <is>
          <t>Real Estate Mortgage Loans | Construction and Land Development</t>
        </is>
      </c>
    </row>
    <row r="97">
      <c r="A97" s="3" t="inlineStr">
        <is>
          <t>Allowance for Loan Losses</t>
        </is>
      </c>
    </row>
    <row r="98">
      <c r="A98" s="4" t="inlineStr">
        <is>
          <t>Beginning Balance</t>
        </is>
      </c>
      <c r="D98" s="5" t="n">
        <v>987</v>
      </c>
      <c r="E98" s="5" t="n">
        <v>942</v>
      </c>
    </row>
    <row r="99">
      <c r="A99" s="4" t="inlineStr">
        <is>
          <t>Provision (credit) for loan losses</t>
        </is>
      </c>
      <c r="D99" s="5" t="n">
        <v>507</v>
      </c>
      <c r="E99" s="5" t="n">
        <v>106</v>
      </c>
    </row>
    <row r="100">
      <c r="A100" s="4" t="inlineStr">
        <is>
          <t>Loan recoveries</t>
        </is>
      </c>
      <c r="D100" s="5" t="n">
        <v>97</v>
      </c>
      <c r="E100" s="5" t="n">
        <v>8</v>
      </c>
    </row>
    <row r="101">
      <c r="A101" s="4" t="inlineStr">
        <is>
          <t>Ending Balance</t>
        </is>
      </c>
      <c r="B101" s="5" t="n">
        <v>1591</v>
      </c>
      <c r="C101" s="5" t="n">
        <v>1056</v>
      </c>
      <c r="D101" s="5" t="n">
        <v>1591</v>
      </c>
      <c r="E101" s="5" t="n">
        <v>1056</v>
      </c>
    </row>
    <row r="102">
      <c r="A102" s="4" t="inlineStr">
        <is>
          <t>Ending Balance, Individually evaluated for impairment</t>
        </is>
      </c>
      <c r="H102" s="5" t="n">
        <v>2</v>
      </c>
    </row>
    <row r="103">
      <c r="A103" s="4" t="inlineStr">
        <is>
          <t>Ending Balance, Collectively evaluated for impairment</t>
        </is>
      </c>
      <c r="F103" s="5" t="n">
        <v>1591</v>
      </c>
      <c r="H103" s="5" t="n">
        <v>1054</v>
      </c>
    </row>
    <row r="104">
      <c r="A104" s="4" t="inlineStr">
        <is>
          <t>Total</t>
        </is>
      </c>
      <c r="B104" s="6" t="n">
        <v>1591</v>
      </c>
      <c r="C104" s="6" t="n">
        <v>1056</v>
      </c>
      <c r="D104" s="6" t="n">
        <v>1591</v>
      </c>
      <c r="E104" s="6" t="n">
        <v>1056</v>
      </c>
      <c r="F104" s="5" t="n">
        <v>1591</v>
      </c>
      <c r="G104" s="5" t="n">
        <v>987</v>
      </c>
      <c r="H104" s="5" t="n">
        <v>1056</v>
      </c>
    </row>
    <row r="105">
      <c r="A105" s="4" t="inlineStr">
        <is>
          <t>Loans, Individually evaluated for impairment</t>
        </is>
      </c>
      <c r="F105" s="5" t="n">
        <v>140</v>
      </c>
      <c r="H105" s="5" t="n">
        <v>152</v>
      </c>
    </row>
    <row r="106">
      <c r="A106" s="4" t="inlineStr">
        <is>
          <t>Loans, Collectively evaluated for impairment</t>
        </is>
      </c>
      <c r="F106" s="5" t="n">
        <v>134424</v>
      </c>
      <c r="H106" s="5" t="n">
        <v>109390</v>
      </c>
    </row>
    <row r="107">
      <c r="A107" s="4" t="inlineStr">
        <is>
          <t>Loans, Acquired loans with deteriorated credit quality</t>
        </is>
      </c>
      <c r="F107" s="5" t="n">
        <v>20</v>
      </c>
      <c r="H107" s="5" t="n">
        <v>60</v>
      </c>
    </row>
    <row r="108">
      <c r="A108" s="4" t="inlineStr">
        <is>
          <t>Total Loans</t>
        </is>
      </c>
      <c r="F108" s="6" t="n">
        <v>134584</v>
      </c>
      <c r="G108" s="6" t="n">
        <v>113526</v>
      </c>
      <c r="H108" s="6" t="n">
        <v>1096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Impaired Loans by Class of Loans (Details) - USD ($) $ in Thousands</t>
        </is>
      </c>
      <c r="B1" s="2" t="inlineStr">
        <is>
          <t>Jun. 30, 2020</t>
        </is>
      </c>
      <c r="C1" s="2" t="inlineStr">
        <is>
          <t>Dec. 31, 2019</t>
        </is>
      </c>
      <c r="D1" s="2" t="inlineStr">
        <is>
          <t>Jun. 30, 2019</t>
        </is>
      </c>
    </row>
    <row r="2">
      <c r="A2" s="3" t="inlineStr">
        <is>
          <t>Accounts Notes And Loans Receivable [Line Items]</t>
        </is>
      </c>
    </row>
    <row r="3">
      <c r="A3" s="4" t="inlineStr">
        <is>
          <t>Unpaid Principal Balance</t>
        </is>
      </c>
      <c r="B3" s="6" t="n">
        <v>3952</v>
      </c>
      <c r="C3" s="6" t="n">
        <v>3833</v>
      </c>
    </row>
    <row r="4">
      <c r="A4" s="4" t="inlineStr">
        <is>
          <t>Recorded Investment</t>
        </is>
      </c>
      <c r="B4" s="5" t="n">
        <v>3889</v>
      </c>
      <c r="C4" s="5" t="n">
        <v>3769</v>
      </c>
      <c r="D4" s="6" t="n">
        <v>4560</v>
      </c>
    </row>
    <row r="5">
      <c r="A5" s="4" t="inlineStr">
        <is>
          <t>Impaired Loans With No Allowance</t>
        </is>
      </c>
      <c r="B5" s="5" t="n">
        <v>3297</v>
      </c>
      <c r="C5" s="5" t="n">
        <v>3062</v>
      </c>
    </row>
    <row r="6">
      <c r="A6" s="4" t="inlineStr">
        <is>
          <t>Impaired Loans With Allowance</t>
        </is>
      </c>
      <c r="B6" s="5" t="n">
        <v>592</v>
      </c>
      <c r="C6" s="5" t="n">
        <v>707</v>
      </c>
    </row>
    <row r="7">
      <c r="A7" s="4" t="inlineStr">
        <is>
          <t>Allowance for Loan Losses</t>
        </is>
      </c>
      <c r="B7" s="5" t="n">
        <v>351</v>
      </c>
      <c r="C7" s="5" t="n">
        <v>329</v>
      </c>
    </row>
    <row r="8">
      <c r="A8" s="4" t="inlineStr">
        <is>
          <t>Home Equity Lines of Credit</t>
        </is>
      </c>
    </row>
    <row r="9">
      <c r="A9" s="3" t="inlineStr">
        <is>
          <t>Accounts Notes And Loans Receivable [Line Items]</t>
        </is>
      </c>
    </row>
    <row r="10">
      <c r="A10" s="4" t="inlineStr">
        <is>
          <t>Unpaid Principal Balance</t>
        </is>
      </c>
      <c r="B10" s="5" t="n">
        <v>314</v>
      </c>
      <c r="C10" s="5" t="n">
        <v>314</v>
      </c>
    </row>
    <row r="11">
      <c r="A11" s="4" t="inlineStr">
        <is>
          <t>Recorded Investment</t>
        </is>
      </c>
      <c r="B11" s="5" t="n">
        <v>314</v>
      </c>
      <c r="C11" s="5" t="n">
        <v>314</v>
      </c>
      <c r="D11" s="5" t="n">
        <v>319</v>
      </c>
    </row>
    <row r="12">
      <c r="A12" s="4" t="inlineStr">
        <is>
          <t>Impaired Loans With No Allowance</t>
        </is>
      </c>
      <c r="B12" s="5" t="n">
        <v>314</v>
      </c>
      <c r="C12" s="5" t="n">
        <v>314</v>
      </c>
    </row>
    <row r="13">
      <c r="A13" s="4" t="inlineStr">
        <is>
          <t>Commercial Loans</t>
        </is>
      </c>
    </row>
    <row r="14">
      <c r="A14" s="3" t="inlineStr">
        <is>
          <t>Accounts Notes And Loans Receivable [Line Items]</t>
        </is>
      </c>
    </row>
    <row r="15">
      <c r="A15" s="4" t="inlineStr">
        <is>
          <t>Unpaid Principal Balance</t>
        </is>
      </c>
      <c r="B15" s="5" t="n">
        <v>406</v>
      </c>
      <c r="C15" s="5" t="n">
        <v>412</v>
      </c>
    </row>
    <row r="16">
      <c r="A16" s="4" t="inlineStr">
        <is>
          <t>Recorded Investment</t>
        </is>
      </c>
      <c r="B16" s="5" t="n">
        <v>406</v>
      </c>
      <c r="C16" s="5" t="n">
        <v>412</v>
      </c>
      <c r="D16" s="5" t="n">
        <v>422</v>
      </c>
    </row>
    <row r="17">
      <c r="A17" s="4" t="inlineStr">
        <is>
          <t>Impaired Loans With No Allowance</t>
        </is>
      </c>
      <c r="B17" s="5" t="n">
        <v>104</v>
      </c>
      <c r="C17" s="5" t="n">
        <v>109</v>
      </c>
    </row>
    <row r="18">
      <c r="A18" s="4" t="inlineStr">
        <is>
          <t>Impaired Loans With Allowance</t>
        </is>
      </c>
      <c r="B18" s="5" t="n">
        <v>302</v>
      </c>
      <c r="C18" s="5" t="n">
        <v>303</v>
      </c>
    </row>
    <row r="19">
      <c r="A19" s="4" t="inlineStr">
        <is>
          <t>Allowance for Loan Losses</t>
        </is>
      </c>
      <c r="B19" s="5" t="n">
        <v>302</v>
      </c>
      <c r="C19" s="5" t="n">
        <v>303</v>
      </c>
    </row>
    <row r="20">
      <c r="A20" s="4" t="inlineStr">
        <is>
          <t>Consumer Loans</t>
        </is>
      </c>
    </row>
    <row r="21">
      <c r="A21" s="3" t="inlineStr">
        <is>
          <t>Accounts Notes And Loans Receivable [Line Items]</t>
        </is>
      </c>
    </row>
    <row r="22">
      <c r="A22" s="4" t="inlineStr">
        <is>
          <t>Recorded Investment</t>
        </is>
      </c>
      <c r="D22" s="5" t="n">
        <v>27</v>
      </c>
    </row>
    <row r="23">
      <c r="A23" s="4" t="inlineStr">
        <is>
          <t>Mortgage Loans on Real Estate</t>
        </is>
      </c>
    </row>
    <row r="24">
      <c r="A24" s="3" t="inlineStr">
        <is>
          <t>Accounts Notes And Loans Receivable [Line Items]</t>
        </is>
      </c>
    </row>
    <row r="25">
      <c r="A25" s="4" t="inlineStr">
        <is>
          <t>Unpaid Principal Balance</t>
        </is>
      </c>
      <c r="B25" s="5" t="n">
        <v>3232</v>
      </c>
      <c r="C25" s="5" t="n">
        <v>3107</v>
      </c>
    </row>
    <row r="26">
      <c r="A26" s="4" t="inlineStr">
        <is>
          <t>Recorded Investment</t>
        </is>
      </c>
      <c r="B26" s="5" t="n">
        <v>3169</v>
      </c>
      <c r="C26" s="5" t="n">
        <v>3043</v>
      </c>
      <c r="D26" s="5" t="n">
        <v>3792</v>
      </c>
    </row>
    <row r="27">
      <c r="A27" s="4" t="inlineStr">
        <is>
          <t>Impaired Loans With No Allowance</t>
        </is>
      </c>
      <c r="B27" s="5" t="n">
        <v>2879</v>
      </c>
      <c r="C27" s="5" t="n">
        <v>2639</v>
      </c>
    </row>
    <row r="28">
      <c r="A28" s="4" t="inlineStr">
        <is>
          <t>Impaired Loans With Allowance</t>
        </is>
      </c>
      <c r="B28" s="5" t="n">
        <v>290</v>
      </c>
      <c r="C28" s="5" t="n">
        <v>404</v>
      </c>
    </row>
    <row r="29">
      <c r="A29" s="4" t="inlineStr">
        <is>
          <t>Allowance for Loan Losses</t>
        </is>
      </c>
      <c r="B29" s="5" t="n">
        <v>49</v>
      </c>
      <c r="C29" s="5" t="n">
        <v>26</v>
      </c>
    </row>
    <row r="30">
      <c r="A30" s="4" t="inlineStr">
        <is>
          <t>Mortgage Loans on Real Estate | Residential Real Estate</t>
        </is>
      </c>
    </row>
    <row r="31">
      <c r="A31" s="3" t="inlineStr">
        <is>
          <t>Accounts Notes And Loans Receivable [Line Items]</t>
        </is>
      </c>
    </row>
    <row r="32">
      <c r="A32" s="4" t="inlineStr">
        <is>
          <t>Unpaid Principal Balance</t>
        </is>
      </c>
      <c r="B32" s="5" t="n">
        <v>582</v>
      </c>
      <c r="C32" s="5" t="n">
        <v>593</v>
      </c>
    </row>
    <row r="33">
      <c r="A33" s="4" t="inlineStr">
        <is>
          <t>Recorded Investment</t>
        </is>
      </c>
      <c r="B33" s="5" t="n">
        <v>582</v>
      </c>
      <c r="C33" s="5" t="n">
        <v>593</v>
      </c>
      <c r="D33" s="5" t="n">
        <v>1298</v>
      </c>
    </row>
    <row r="34">
      <c r="A34" s="4" t="inlineStr">
        <is>
          <t>Impaired Loans With No Allowance</t>
        </is>
      </c>
      <c r="B34" s="5" t="n">
        <v>472</v>
      </c>
      <c r="C34" s="5" t="n">
        <v>479</v>
      </c>
    </row>
    <row r="35">
      <c r="A35" s="4" t="inlineStr">
        <is>
          <t>Impaired Loans With Allowance</t>
        </is>
      </c>
      <c r="B35" s="5" t="n">
        <v>110</v>
      </c>
      <c r="C35" s="5" t="n">
        <v>114</v>
      </c>
    </row>
    <row r="36">
      <c r="A36" s="4" t="inlineStr">
        <is>
          <t>Allowance for Loan Losses</t>
        </is>
      </c>
      <c r="B36" s="5" t="n">
        <v>34</v>
      </c>
      <c r="C36" s="5" t="n">
        <v>19</v>
      </c>
    </row>
    <row r="37">
      <c r="A37" s="4" t="inlineStr">
        <is>
          <t>Mortgage Loans on Real Estate | Commercial Real Estate</t>
        </is>
      </c>
    </row>
    <row r="38">
      <c r="A38" s="3" t="inlineStr">
        <is>
          <t>Accounts Notes And Loans Receivable [Line Items]</t>
        </is>
      </c>
    </row>
    <row r="39">
      <c r="A39" s="4" t="inlineStr">
        <is>
          <t>Unpaid Principal Balance</t>
        </is>
      </c>
      <c r="B39" s="5" t="n">
        <v>2447</v>
      </c>
      <c r="C39" s="5" t="n">
        <v>2304</v>
      </c>
    </row>
    <row r="40">
      <c r="A40" s="4" t="inlineStr">
        <is>
          <t>Recorded Investment</t>
        </is>
      </c>
      <c r="B40" s="5" t="n">
        <v>2447</v>
      </c>
      <c r="C40" s="5" t="n">
        <v>2304</v>
      </c>
      <c r="D40" s="5" t="n">
        <v>2342</v>
      </c>
    </row>
    <row r="41">
      <c r="A41" s="4" t="inlineStr">
        <is>
          <t>Impaired Loans With No Allowance</t>
        </is>
      </c>
      <c r="B41" s="5" t="n">
        <v>2267</v>
      </c>
      <c r="C41" s="5" t="n">
        <v>2014</v>
      </c>
    </row>
    <row r="42">
      <c r="A42" s="4" t="inlineStr">
        <is>
          <t>Impaired Loans With Allowance</t>
        </is>
      </c>
      <c r="B42" s="5" t="n">
        <v>180</v>
      </c>
      <c r="C42" s="5" t="n">
        <v>290</v>
      </c>
    </row>
    <row r="43">
      <c r="A43" s="4" t="inlineStr">
        <is>
          <t>Allowance for Loan Losses</t>
        </is>
      </c>
      <c r="B43" s="5" t="n">
        <v>15</v>
      </c>
      <c r="C43" s="5" t="n">
        <v>7</v>
      </c>
    </row>
    <row r="44">
      <c r="A44" s="4" t="inlineStr">
        <is>
          <t>Mortgage Loans on Real Estate | Construction and Land Development</t>
        </is>
      </c>
    </row>
    <row r="45">
      <c r="A45" s="3" t="inlineStr">
        <is>
          <t>Accounts Notes And Loans Receivable [Line Items]</t>
        </is>
      </c>
    </row>
    <row r="46">
      <c r="A46" s="4" t="inlineStr">
        <is>
          <t>Unpaid Principal Balance</t>
        </is>
      </c>
      <c r="B46" s="5" t="n">
        <v>203</v>
      </c>
      <c r="C46" s="5" t="n">
        <v>210</v>
      </c>
    </row>
    <row r="47">
      <c r="A47" s="4" t="inlineStr">
        <is>
          <t>Recorded Investment</t>
        </is>
      </c>
      <c r="B47" s="5" t="n">
        <v>140</v>
      </c>
      <c r="C47" s="5" t="n">
        <v>146</v>
      </c>
      <c r="D47" s="6" t="n">
        <v>152</v>
      </c>
    </row>
    <row r="48">
      <c r="A48" s="4" t="inlineStr">
        <is>
          <t>Impaired Loans With No Allowance</t>
        </is>
      </c>
      <c r="B48" s="5" t="n">
        <v>140</v>
      </c>
      <c r="C48" s="5" t="n">
        <v>146</v>
      </c>
    </row>
    <row r="49">
      <c r="A49" s="4" t="inlineStr">
        <is>
          <t>Nonaccruing Impaired Loans</t>
        </is>
      </c>
    </row>
    <row r="50">
      <c r="A50" s="3" t="inlineStr">
        <is>
          <t>Accounts Notes And Loans Receivable [Line Items]</t>
        </is>
      </c>
    </row>
    <row r="51">
      <c r="A51" s="4" t="inlineStr">
        <is>
          <t>Unpaid Principal Balance</t>
        </is>
      </c>
      <c r="B51" s="5" t="n">
        <v>1409</v>
      </c>
      <c r="C51" s="5" t="n">
        <v>464</v>
      </c>
    </row>
    <row r="52">
      <c r="A52" s="4" t="inlineStr">
        <is>
          <t>Recorded Investment</t>
        </is>
      </c>
      <c r="B52" s="5" t="n">
        <v>1409</v>
      </c>
      <c r="C52" s="5" t="n">
        <v>464</v>
      </c>
    </row>
    <row r="53">
      <c r="A53" s="4" t="inlineStr">
        <is>
          <t>Impaired Loans With No Allowance</t>
        </is>
      </c>
      <c r="B53" s="5" t="n">
        <v>985</v>
      </c>
      <c r="C53" s="5" t="n">
        <v>214</v>
      </c>
    </row>
    <row r="54">
      <c r="A54" s="4" t="inlineStr">
        <is>
          <t>Impaired Loans With Allowance</t>
        </is>
      </c>
      <c r="B54" s="5" t="n">
        <v>424</v>
      </c>
      <c r="C54" s="5" t="n">
        <v>250</v>
      </c>
    </row>
    <row r="55">
      <c r="A55" s="4" t="inlineStr">
        <is>
          <t>Allowance for Loan Losses</t>
        </is>
      </c>
      <c r="B55" s="5" t="n">
        <v>183</v>
      </c>
      <c r="C55" s="5" t="n">
        <v>155</v>
      </c>
    </row>
    <row r="56">
      <c r="A56" s="4" t="inlineStr">
        <is>
          <t>Nonaccruing Impaired Loans | Home Equity Lines of Credit</t>
        </is>
      </c>
    </row>
    <row r="57">
      <c r="A57" s="3" t="inlineStr">
        <is>
          <t>Accounts Notes And Loans Receivable [Line Items]</t>
        </is>
      </c>
    </row>
    <row r="58">
      <c r="A58" s="4" t="inlineStr">
        <is>
          <t>Unpaid Principal Balance</t>
        </is>
      </c>
      <c r="B58" s="5" t="n">
        <v>214</v>
      </c>
      <c r="C58" s="5" t="n">
        <v>214</v>
      </c>
    </row>
    <row r="59">
      <c r="A59" s="4" t="inlineStr">
        <is>
          <t>Recorded Investment</t>
        </is>
      </c>
      <c r="B59" s="5" t="n">
        <v>214</v>
      </c>
      <c r="C59" s="5" t="n">
        <v>214</v>
      </c>
    </row>
    <row r="60">
      <c r="A60" s="4" t="inlineStr">
        <is>
          <t>Impaired Loans With No Allowance</t>
        </is>
      </c>
      <c r="B60" s="5" t="n">
        <v>214</v>
      </c>
      <c r="C60" s="5" t="n">
        <v>214</v>
      </c>
    </row>
    <row r="61">
      <c r="A61" s="4" t="inlineStr">
        <is>
          <t>Nonaccruing Impaired Loans | Commercial Loans</t>
        </is>
      </c>
    </row>
    <row r="62">
      <c r="A62" s="3" t="inlineStr">
        <is>
          <t>Accounts Notes And Loans Receivable [Line Items]</t>
        </is>
      </c>
    </row>
    <row r="63">
      <c r="A63" s="4" t="inlineStr">
        <is>
          <t>Unpaid Principal Balance</t>
        </is>
      </c>
      <c r="B63" s="5" t="n">
        <v>134</v>
      </c>
      <c r="C63" s="5" t="n">
        <v>136</v>
      </c>
    </row>
    <row r="64">
      <c r="A64" s="4" t="inlineStr">
        <is>
          <t>Recorded Investment</t>
        </is>
      </c>
      <c r="B64" s="5" t="n">
        <v>134</v>
      </c>
      <c r="C64" s="5" t="n">
        <v>136</v>
      </c>
    </row>
    <row r="65">
      <c r="A65" s="4" t="inlineStr">
        <is>
          <t>Impaired Loans With Allowance</t>
        </is>
      </c>
      <c r="B65" s="5" t="n">
        <v>134</v>
      </c>
      <c r="C65" s="5" t="n">
        <v>136</v>
      </c>
    </row>
    <row r="66">
      <c r="A66" s="4" t="inlineStr">
        <is>
          <t>Allowance for Loan Losses</t>
        </is>
      </c>
      <c r="B66" s="5" t="n">
        <v>134</v>
      </c>
      <c r="C66" s="5" t="n">
        <v>136</v>
      </c>
    </row>
    <row r="67">
      <c r="A67" s="4" t="inlineStr">
        <is>
          <t>Nonaccruing Impaired Loans | Mortgage Loans on Real Estate</t>
        </is>
      </c>
    </row>
    <row r="68">
      <c r="A68" s="3" t="inlineStr">
        <is>
          <t>Accounts Notes And Loans Receivable [Line Items]</t>
        </is>
      </c>
    </row>
    <row r="69">
      <c r="A69" s="4" t="inlineStr">
        <is>
          <t>Unpaid Principal Balance</t>
        </is>
      </c>
      <c r="B69" s="5" t="n">
        <v>1061</v>
      </c>
      <c r="C69" s="5" t="n">
        <v>114</v>
      </c>
    </row>
    <row r="70">
      <c r="A70" s="4" t="inlineStr">
        <is>
          <t>Recorded Investment</t>
        </is>
      </c>
      <c r="B70" s="5" t="n">
        <v>1061</v>
      </c>
      <c r="C70" s="5" t="n">
        <v>114</v>
      </c>
    </row>
    <row r="71">
      <c r="A71" s="4" t="inlineStr">
        <is>
          <t>Impaired Loans With No Allowance</t>
        </is>
      </c>
      <c r="B71" s="5" t="n">
        <v>771</v>
      </c>
    </row>
    <row r="72">
      <c r="A72" s="4" t="inlineStr">
        <is>
          <t>Impaired Loans With Allowance</t>
        </is>
      </c>
      <c r="B72" s="5" t="n">
        <v>290</v>
      </c>
      <c r="C72" s="5" t="n">
        <v>114</v>
      </c>
    </row>
    <row r="73">
      <c r="A73" s="4" t="inlineStr">
        <is>
          <t>Allowance for Loan Losses</t>
        </is>
      </c>
      <c r="B73" s="5" t="n">
        <v>49</v>
      </c>
      <c r="C73" s="5" t="n">
        <v>19</v>
      </c>
    </row>
    <row r="74">
      <c r="A74" s="4" t="inlineStr">
        <is>
          <t>Nonaccruing Impaired Loans | Mortgage Loans on Real Estate | Residential Real Estate</t>
        </is>
      </c>
    </row>
    <row r="75">
      <c r="A75" s="3" t="inlineStr">
        <is>
          <t>Accounts Notes And Loans Receivable [Line Items]</t>
        </is>
      </c>
    </row>
    <row r="76">
      <c r="A76" s="4" t="inlineStr">
        <is>
          <t>Unpaid Principal Balance</t>
        </is>
      </c>
      <c r="B76" s="5" t="n">
        <v>358</v>
      </c>
      <c r="C76" s="5" t="n">
        <v>114</v>
      </c>
    </row>
    <row r="77">
      <c r="A77" s="4" t="inlineStr">
        <is>
          <t>Recorded Investment</t>
        </is>
      </c>
      <c r="B77" s="5" t="n">
        <v>358</v>
      </c>
      <c r="C77" s="5" t="n">
        <v>114</v>
      </c>
    </row>
    <row r="78">
      <c r="A78" s="4" t="inlineStr">
        <is>
          <t>Impaired Loans With No Allowance</t>
        </is>
      </c>
      <c r="B78" s="5" t="n">
        <v>248</v>
      </c>
    </row>
    <row r="79">
      <c r="A79" s="4" t="inlineStr">
        <is>
          <t>Impaired Loans With Allowance</t>
        </is>
      </c>
      <c r="B79" s="5" t="n">
        <v>110</v>
      </c>
      <c r="C79" s="5" t="n">
        <v>114</v>
      </c>
    </row>
    <row r="80">
      <c r="A80" s="4" t="inlineStr">
        <is>
          <t>Allowance for Loan Losses</t>
        </is>
      </c>
      <c r="B80" s="5" t="n">
        <v>34</v>
      </c>
      <c r="C80" s="5" t="n">
        <v>19</v>
      </c>
    </row>
    <row r="81">
      <c r="A81" s="4" t="inlineStr">
        <is>
          <t>Nonaccruing Impaired Loans | Mortgage Loans on Real Estate | Commercial Real Estate</t>
        </is>
      </c>
    </row>
    <row r="82">
      <c r="A82" s="3" t="inlineStr">
        <is>
          <t>Accounts Notes And Loans Receivable [Line Items]</t>
        </is>
      </c>
    </row>
    <row r="83">
      <c r="A83" s="4" t="inlineStr">
        <is>
          <t>Unpaid Principal Balance</t>
        </is>
      </c>
      <c r="B83" s="5" t="n">
        <v>703</v>
      </c>
    </row>
    <row r="84">
      <c r="A84" s="4" t="inlineStr">
        <is>
          <t>Recorded Investment</t>
        </is>
      </c>
      <c r="B84" s="5" t="n">
        <v>703</v>
      </c>
    </row>
    <row r="85">
      <c r="A85" s="4" t="inlineStr">
        <is>
          <t>Impaired Loans With No Allowance</t>
        </is>
      </c>
      <c r="B85" s="5" t="n">
        <v>523</v>
      </c>
    </row>
    <row r="86">
      <c r="A86" s="4" t="inlineStr">
        <is>
          <t>Impaired Loans With Allowance</t>
        </is>
      </c>
      <c r="B86" s="5" t="n">
        <v>180</v>
      </c>
    </row>
    <row r="87">
      <c r="A87" s="4" t="inlineStr">
        <is>
          <t>Allowance for Loan Losses</t>
        </is>
      </c>
      <c r="B87" s="5" t="n">
        <v>15</v>
      </c>
    </row>
    <row r="88">
      <c r="A88" s="4" t="inlineStr">
        <is>
          <t>Accruing Impaired Loans</t>
        </is>
      </c>
    </row>
    <row r="89">
      <c r="A89" s="3" t="inlineStr">
        <is>
          <t>Accounts Notes And Loans Receivable [Line Items]</t>
        </is>
      </c>
    </row>
    <row r="90">
      <c r="A90" s="4" t="inlineStr">
        <is>
          <t>Unpaid Principal Balance</t>
        </is>
      </c>
      <c r="B90" s="5" t="n">
        <v>2543</v>
      </c>
      <c r="C90" s="5" t="n">
        <v>3369</v>
      </c>
    </row>
    <row r="91">
      <c r="A91" s="4" t="inlineStr">
        <is>
          <t>Recorded Investment</t>
        </is>
      </c>
      <c r="B91" s="5" t="n">
        <v>2480</v>
      </c>
      <c r="C91" s="5" t="n">
        <v>3305</v>
      </c>
    </row>
    <row r="92">
      <c r="A92" s="4" t="inlineStr">
        <is>
          <t>Impaired Loans With No Allowance</t>
        </is>
      </c>
      <c r="B92" s="5" t="n">
        <v>2312</v>
      </c>
      <c r="C92" s="5" t="n">
        <v>2848</v>
      </c>
    </row>
    <row r="93">
      <c r="A93" s="4" t="inlineStr">
        <is>
          <t>Impaired Loans With Allowance</t>
        </is>
      </c>
      <c r="B93" s="5" t="n">
        <v>168</v>
      </c>
      <c r="C93" s="5" t="n">
        <v>457</v>
      </c>
    </row>
    <row r="94">
      <c r="A94" s="4" t="inlineStr">
        <is>
          <t>Allowance for Loan Losses</t>
        </is>
      </c>
      <c r="B94" s="5" t="n">
        <v>168</v>
      </c>
      <c r="C94" s="5" t="n">
        <v>174</v>
      </c>
    </row>
    <row r="95">
      <c r="A95" s="4" t="inlineStr">
        <is>
          <t>Accruing Impaired Loans | Home Equity Lines of Credit</t>
        </is>
      </c>
    </row>
    <row r="96">
      <c r="A96" s="3" t="inlineStr">
        <is>
          <t>Accounts Notes And Loans Receivable [Line Items]</t>
        </is>
      </c>
    </row>
    <row r="97">
      <c r="A97" s="4" t="inlineStr">
        <is>
          <t>Unpaid Principal Balance</t>
        </is>
      </c>
      <c r="B97" s="5" t="n">
        <v>100</v>
      </c>
      <c r="C97" s="5" t="n">
        <v>100</v>
      </c>
    </row>
    <row r="98">
      <c r="A98" s="4" t="inlineStr">
        <is>
          <t>Recorded Investment</t>
        </is>
      </c>
      <c r="B98" s="5" t="n">
        <v>100</v>
      </c>
      <c r="C98" s="5" t="n">
        <v>100</v>
      </c>
    </row>
    <row r="99">
      <c r="A99" s="4" t="inlineStr">
        <is>
          <t>Impaired Loans With No Allowance</t>
        </is>
      </c>
      <c r="B99" s="5" t="n">
        <v>100</v>
      </c>
      <c r="C99" s="5" t="n">
        <v>100</v>
      </c>
    </row>
    <row r="100">
      <c r="A100" s="4" t="inlineStr">
        <is>
          <t>Accruing Impaired Loans | Commercial Loans</t>
        </is>
      </c>
    </row>
    <row r="101">
      <c r="A101" s="3" t="inlineStr">
        <is>
          <t>Accounts Notes And Loans Receivable [Line Items]</t>
        </is>
      </c>
    </row>
    <row r="102">
      <c r="A102" s="4" t="inlineStr">
        <is>
          <t>Unpaid Principal Balance</t>
        </is>
      </c>
      <c r="B102" s="5" t="n">
        <v>272</v>
      </c>
      <c r="C102" s="5" t="n">
        <v>276</v>
      </c>
    </row>
    <row r="103">
      <c r="A103" s="4" t="inlineStr">
        <is>
          <t>Recorded Investment</t>
        </is>
      </c>
      <c r="B103" s="5" t="n">
        <v>272</v>
      </c>
      <c r="C103" s="5" t="n">
        <v>276</v>
      </c>
    </row>
    <row r="104">
      <c r="A104" s="4" t="inlineStr">
        <is>
          <t>Impaired Loans With No Allowance</t>
        </is>
      </c>
      <c r="B104" s="5" t="n">
        <v>104</v>
      </c>
      <c r="C104" s="5" t="n">
        <v>109</v>
      </c>
    </row>
    <row r="105">
      <c r="A105" s="4" t="inlineStr">
        <is>
          <t>Impaired Loans With Allowance</t>
        </is>
      </c>
      <c r="B105" s="5" t="n">
        <v>168</v>
      </c>
      <c r="C105" s="5" t="n">
        <v>167</v>
      </c>
    </row>
    <row r="106">
      <c r="A106" s="4" t="inlineStr">
        <is>
          <t>Allowance for Loan Losses</t>
        </is>
      </c>
      <c r="B106" s="5" t="n">
        <v>168</v>
      </c>
      <c r="C106" s="5" t="n">
        <v>167</v>
      </c>
    </row>
    <row r="107">
      <c r="A107" s="4" t="inlineStr">
        <is>
          <t>Accruing Impaired Loans | Mortgage Loans on Real Estate</t>
        </is>
      </c>
    </row>
    <row r="108">
      <c r="A108" s="3" t="inlineStr">
        <is>
          <t>Accounts Notes And Loans Receivable [Line Items]</t>
        </is>
      </c>
    </row>
    <row r="109">
      <c r="A109" s="4" t="inlineStr">
        <is>
          <t>Unpaid Principal Balance</t>
        </is>
      </c>
      <c r="B109" s="5" t="n">
        <v>2171</v>
      </c>
      <c r="C109" s="5" t="n">
        <v>2993</v>
      </c>
    </row>
    <row r="110">
      <c r="A110" s="4" t="inlineStr">
        <is>
          <t>Recorded Investment</t>
        </is>
      </c>
      <c r="B110" s="5" t="n">
        <v>2108</v>
      </c>
      <c r="C110" s="5" t="n">
        <v>2929</v>
      </c>
    </row>
    <row r="111">
      <c r="A111" s="4" t="inlineStr">
        <is>
          <t>Impaired Loans With No Allowance</t>
        </is>
      </c>
      <c r="B111" s="5" t="n">
        <v>2108</v>
      </c>
      <c r="C111" s="5" t="n">
        <v>2639</v>
      </c>
    </row>
    <row r="112">
      <c r="A112" s="4" t="inlineStr">
        <is>
          <t>Impaired Loans With Allowance</t>
        </is>
      </c>
      <c r="C112" s="5" t="n">
        <v>290</v>
      </c>
    </row>
    <row r="113">
      <c r="A113" s="4" t="inlineStr">
        <is>
          <t>Allowance for Loan Losses</t>
        </is>
      </c>
      <c r="C113" s="5" t="n">
        <v>7</v>
      </c>
    </row>
    <row r="114">
      <c r="A114" s="4" t="inlineStr">
        <is>
          <t>Accruing Impaired Loans | Mortgage Loans on Real Estate | Residential Real Estate</t>
        </is>
      </c>
    </row>
    <row r="115">
      <c r="A115" s="3" t="inlineStr">
        <is>
          <t>Accounts Notes And Loans Receivable [Line Items]</t>
        </is>
      </c>
    </row>
    <row r="116">
      <c r="A116" s="4" t="inlineStr">
        <is>
          <t>Unpaid Principal Balance</t>
        </is>
      </c>
      <c r="B116" s="5" t="n">
        <v>224</v>
      </c>
      <c r="C116" s="5" t="n">
        <v>479</v>
      </c>
    </row>
    <row r="117">
      <c r="A117" s="4" t="inlineStr">
        <is>
          <t>Recorded Investment</t>
        </is>
      </c>
      <c r="B117" s="5" t="n">
        <v>224</v>
      </c>
      <c r="C117" s="5" t="n">
        <v>479</v>
      </c>
    </row>
    <row r="118">
      <c r="A118" s="4" t="inlineStr">
        <is>
          <t>Impaired Loans With No Allowance</t>
        </is>
      </c>
      <c r="B118" s="5" t="n">
        <v>224</v>
      </c>
      <c r="C118" s="5" t="n">
        <v>479</v>
      </c>
    </row>
    <row r="119">
      <c r="A119" s="4" t="inlineStr">
        <is>
          <t>Accruing Impaired Loans | Mortgage Loans on Real Estate | Commercial Real Estate</t>
        </is>
      </c>
    </row>
    <row r="120">
      <c r="A120" s="3" t="inlineStr">
        <is>
          <t>Accounts Notes And Loans Receivable [Line Items]</t>
        </is>
      </c>
    </row>
    <row r="121">
      <c r="A121" s="4" t="inlineStr">
        <is>
          <t>Unpaid Principal Balance</t>
        </is>
      </c>
      <c r="B121" s="5" t="n">
        <v>1744</v>
      </c>
      <c r="C121" s="5" t="n">
        <v>2304</v>
      </c>
    </row>
    <row r="122">
      <c r="A122" s="4" t="inlineStr">
        <is>
          <t>Recorded Investment</t>
        </is>
      </c>
      <c r="B122" s="5" t="n">
        <v>1744</v>
      </c>
      <c r="C122" s="5" t="n">
        <v>2304</v>
      </c>
    </row>
    <row r="123">
      <c r="A123" s="4" t="inlineStr">
        <is>
          <t>Impaired Loans With No Allowance</t>
        </is>
      </c>
      <c r="B123" s="5" t="n">
        <v>1744</v>
      </c>
      <c r="C123" s="5" t="n">
        <v>2014</v>
      </c>
    </row>
    <row r="124">
      <c r="A124" s="4" t="inlineStr">
        <is>
          <t>Impaired Loans With Allowance</t>
        </is>
      </c>
      <c r="C124" s="5" t="n">
        <v>290</v>
      </c>
    </row>
    <row r="125">
      <c r="A125" s="4" t="inlineStr">
        <is>
          <t>Allowance for Loan Losses</t>
        </is>
      </c>
      <c r="C125" s="5" t="n">
        <v>7</v>
      </c>
    </row>
    <row r="126">
      <c r="A126" s="4" t="inlineStr">
        <is>
          <t>Accruing Impaired Loans | Mortgage Loans on Real Estate | Construction and Land Development</t>
        </is>
      </c>
    </row>
    <row r="127">
      <c r="A127" s="3" t="inlineStr">
        <is>
          <t>Accounts Notes And Loans Receivable [Line Items]</t>
        </is>
      </c>
    </row>
    <row r="128">
      <c r="A128" s="4" t="inlineStr">
        <is>
          <t>Unpaid Principal Balance</t>
        </is>
      </c>
      <c r="B128" s="5" t="n">
        <v>203</v>
      </c>
      <c r="C128" s="5" t="n">
        <v>210</v>
      </c>
    </row>
    <row r="129">
      <c r="A129" s="4" t="inlineStr">
        <is>
          <t>Recorded Investment</t>
        </is>
      </c>
      <c r="B129" s="5" t="n">
        <v>140</v>
      </c>
      <c r="C129" s="5" t="n">
        <v>146</v>
      </c>
    </row>
    <row r="130">
      <c r="A130" s="4" t="inlineStr">
        <is>
          <t>Impaired Loans With No Allowance</t>
        </is>
      </c>
      <c r="B130" s="6" t="n">
        <v>140</v>
      </c>
      <c r="C130" s="6" t="n">
        <v>1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 Summary of Average Recorded Investment and Interest Income recognized on Impaired Loans (Details) - USD ($) $ in Thousands</t>
        </is>
      </c>
      <c r="B1" s="2" t="inlineStr">
        <is>
          <t>6 Months Ended</t>
        </is>
      </c>
    </row>
    <row r="2">
      <c r="B2" s="2" t="inlineStr">
        <is>
          <t>Jun. 30, 2020</t>
        </is>
      </c>
      <c r="C2" s="2" t="inlineStr">
        <is>
          <t>Jun. 30, 2019</t>
        </is>
      </c>
      <c r="D2" s="2" t="inlineStr">
        <is>
          <t>Dec. 31, 2019</t>
        </is>
      </c>
    </row>
    <row r="3">
      <c r="A3" s="3" t="inlineStr">
        <is>
          <t>Financing Receivable Impaired [Line Items]</t>
        </is>
      </c>
    </row>
    <row r="4">
      <c r="A4" s="4" t="inlineStr">
        <is>
          <t>Impaired loans, Average recorded investment</t>
        </is>
      </c>
      <c r="B4" s="6" t="n">
        <v>3910</v>
      </c>
      <c r="C4" s="6" t="n">
        <v>5023</v>
      </c>
    </row>
    <row r="5">
      <c r="A5" s="4" t="inlineStr">
        <is>
          <t>Impaired loans, Ending recorded investment</t>
        </is>
      </c>
      <c r="B5" s="5" t="n">
        <v>3889</v>
      </c>
      <c r="C5" s="5" t="n">
        <v>4560</v>
      </c>
      <c r="D5" s="6" t="n">
        <v>3769</v>
      </c>
    </row>
    <row r="6">
      <c r="A6" s="4" t="inlineStr">
        <is>
          <t>Impaired loans, Interest income</t>
        </is>
      </c>
      <c r="B6" s="5" t="n">
        <v>68</v>
      </c>
      <c r="C6" s="5" t="n">
        <v>92</v>
      </c>
    </row>
    <row r="7">
      <c r="A7" s="4" t="inlineStr">
        <is>
          <t>Home Equity Lines of Credit</t>
        </is>
      </c>
    </row>
    <row r="8">
      <c r="A8" s="3" t="inlineStr">
        <is>
          <t>Financing Receivable Impaired [Line Items]</t>
        </is>
      </c>
    </row>
    <row r="9">
      <c r="A9" s="4" t="inlineStr">
        <is>
          <t>Impaired loans, Average recorded investment</t>
        </is>
      </c>
      <c r="B9" s="5" t="n">
        <v>314</v>
      </c>
      <c r="C9" s="5" t="n">
        <v>248</v>
      </c>
    </row>
    <row r="10">
      <c r="A10" s="4" t="inlineStr">
        <is>
          <t>Impaired loans, Ending recorded investment</t>
        </is>
      </c>
      <c r="B10" s="5" t="n">
        <v>314</v>
      </c>
      <c r="C10" s="5" t="n">
        <v>319</v>
      </c>
      <c r="D10" s="5" t="n">
        <v>314</v>
      </c>
    </row>
    <row r="11">
      <c r="A11" s="4" t="inlineStr">
        <is>
          <t>Impaired loans, Interest income</t>
        </is>
      </c>
      <c r="B11" s="5" t="n">
        <v>3</v>
      </c>
      <c r="C11" s="5" t="n">
        <v>3</v>
      </c>
    </row>
    <row r="12">
      <c r="A12" s="4" t="inlineStr">
        <is>
          <t>Commercial Loans</t>
        </is>
      </c>
    </row>
    <row r="13">
      <c r="A13" s="3" t="inlineStr">
        <is>
          <t>Financing Receivable Impaired [Line Items]</t>
        </is>
      </c>
    </row>
    <row r="14">
      <c r="A14" s="4" t="inlineStr">
        <is>
          <t>Impaired loans, Average recorded investment</t>
        </is>
      </c>
      <c r="B14" s="5" t="n">
        <v>409</v>
      </c>
      <c r="C14" s="5" t="n">
        <v>370</v>
      </c>
    </row>
    <row r="15">
      <c r="A15" s="4" t="inlineStr">
        <is>
          <t>Impaired loans, Ending recorded investment</t>
        </is>
      </c>
      <c r="B15" s="5" t="n">
        <v>406</v>
      </c>
      <c r="C15" s="5" t="n">
        <v>422</v>
      </c>
      <c r="D15" s="5" t="n">
        <v>412</v>
      </c>
    </row>
    <row r="16">
      <c r="A16" s="4" t="inlineStr">
        <is>
          <t>Impaired loans, Interest income</t>
        </is>
      </c>
      <c r="B16" s="5" t="n">
        <v>9</v>
      </c>
      <c r="C16" s="5" t="n">
        <v>9</v>
      </c>
    </row>
    <row r="17">
      <c r="A17" s="4" t="inlineStr">
        <is>
          <t>Consumer Loans</t>
        </is>
      </c>
    </row>
    <row r="18">
      <c r="A18" s="3" t="inlineStr">
        <is>
          <t>Financing Receivable Impaired [Line Items]</t>
        </is>
      </c>
    </row>
    <row r="19">
      <c r="A19" s="4" t="inlineStr">
        <is>
          <t>Impaired loans, Average recorded investment</t>
        </is>
      </c>
      <c r="C19" s="5" t="n">
        <v>171</v>
      </c>
    </row>
    <row r="20">
      <c r="A20" s="4" t="inlineStr">
        <is>
          <t>Impaired loans, Ending recorded investment</t>
        </is>
      </c>
      <c r="C20" s="5" t="n">
        <v>27</v>
      </c>
    </row>
    <row r="21">
      <c r="A21" s="4" t="inlineStr">
        <is>
          <t>Impaired loans, Interest income</t>
        </is>
      </c>
      <c r="C21" s="5" t="n">
        <v>3</v>
      </c>
    </row>
    <row r="22">
      <c r="A22" s="4" t="inlineStr">
        <is>
          <t>Mortgage Loans on Real Estate</t>
        </is>
      </c>
    </row>
    <row r="23">
      <c r="A23" s="3" t="inlineStr">
        <is>
          <t>Financing Receivable Impaired [Line Items]</t>
        </is>
      </c>
    </row>
    <row r="24">
      <c r="A24" s="4" t="inlineStr">
        <is>
          <t>Impaired loans, Average recorded investment</t>
        </is>
      </c>
      <c r="B24" s="5" t="n">
        <v>3187</v>
      </c>
      <c r="C24" s="5" t="n">
        <v>4234</v>
      </c>
    </row>
    <row r="25">
      <c r="A25" s="4" t="inlineStr">
        <is>
          <t>Impaired loans, Ending recorded investment</t>
        </is>
      </c>
      <c r="B25" s="5" t="n">
        <v>3169</v>
      </c>
      <c r="C25" s="5" t="n">
        <v>3792</v>
      </c>
      <c r="D25" s="5" t="n">
        <v>3043</v>
      </c>
    </row>
    <row r="26">
      <c r="A26" s="4" t="inlineStr">
        <is>
          <t>Impaired loans, Interest income</t>
        </is>
      </c>
      <c r="B26" s="5" t="n">
        <v>56</v>
      </c>
      <c r="C26" s="5" t="n">
        <v>77</v>
      </c>
    </row>
    <row r="27">
      <c r="A27" s="4" t="inlineStr">
        <is>
          <t>Mortgage Loans on Real Estate | Residential Real Estate</t>
        </is>
      </c>
    </row>
    <row r="28">
      <c r="A28" s="3" t="inlineStr">
        <is>
          <t>Financing Receivable Impaired [Line Items]</t>
        </is>
      </c>
    </row>
    <row r="29">
      <c r="A29" s="4" t="inlineStr">
        <is>
          <t>Impaired loans, Average recorded investment</t>
        </is>
      </c>
      <c r="B29" s="5" t="n">
        <v>638</v>
      </c>
      <c r="C29" s="5" t="n">
        <v>1810</v>
      </c>
    </row>
    <row r="30">
      <c r="A30" s="4" t="inlineStr">
        <is>
          <t>Impaired loans, Ending recorded investment</t>
        </is>
      </c>
      <c r="B30" s="5" t="n">
        <v>582</v>
      </c>
      <c r="C30" s="5" t="n">
        <v>1298</v>
      </c>
      <c r="D30" s="5" t="n">
        <v>593</v>
      </c>
    </row>
    <row r="31">
      <c r="A31" s="4" t="inlineStr">
        <is>
          <t>Impaired loans, Interest income</t>
        </is>
      </c>
      <c r="B31" s="5" t="n">
        <v>7</v>
      </c>
      <c r="C31" s="5" t="n">
        <v>13</v>
      </c>
    </row>
    <row r="32">
      <c r="A32" s="4" t="inlineStr">
        <is>
          <t>Mortgage Loans on Real Estate | Commercial Real Estate</t>
        </is>
      </c>
    </row>
    <row r="33">
      <c r="A33" s="3" t="inlineStr">
        <is>
          <t>Financing Receivable Impaired [Line Items]</t>
        </is>
      </c>
    </row>
    <row r="34">
      <c r="A34" s="4" t="inlineStr">
        <is>
          <t>Impaired loans, Average recorded investment</t>
        </is>
      </c>
      <c r="B34" s="5" t="n">
        <v>2406</v>
      </c>
      <c r="C34" s="5" t="n">
        <v>2269</v>
      </c>
    </row>
    <row r="35">
      <c r="A35" s="4" t="inlineStr">
        <is>
          <t>Impaired loans, Ending recorded investment</t>
        </is>
      </c>
      <c r="B35" s="5" t="n">
        <v>2447</v>
      </c>
      <c r="C35" s="5" t="n">
        <v>2342</v>
      </c>
      <c r="D35" s="5" t="n">
        <v>2304</v>
      </c>
    </row>
    <row r="36">
      <c r="A36" s="4" t="inlineStr">
        <is>
          <t>Impaired loans, Interest income</t>
        </is>
      </c>
      <c r="B36" s="5" t="n">
        <v>45</v>
      </c>
      <c r="C36" s="5" t="n">
        <v>60</v>
      </c>
    </row>
    <row r="37">
      <c r="A37" s="4" t="inlineStr">
        <is>
          <t>Mortgage Loans on Real Estate | Construction and Land Development</t>
        </is>
      </c>
    </row>
    <row r="38">
      <c r="A38" s="3" t="inlineStr">
        <is>
          <t>Financing Receivable Impaired [Line Items]</t>
        </is>
      </c>
    </row>
    <row r="39">
      <c r="A39" s="4" t="inlineStr">
        <is>
          <t>Impaired loans, Average recorded investment</t>
        </is>
      </c>
      <c r="B39" s="5" t="n">
        <v>143</v>
      </c>
      <c r="C39" s="5" t="n">
        <v>155</v>
      </c>
    </row>
    <row r="40">
      <c r="A40" s="4" t="inlineStr">
        <is>
          <t>Impaired loans, Ending recorded investment</t>
        </is>
      </c>
      <c r="B40" s="5" t="n">
        <v>140</v>
      </c>
      <c r="C40" s="5" t="n">
        <v>152</v>
      </c>
      <c r="D40" s="6" t="n">
        <v>146</v>
      </c>
    </row>
    <row r="41">
      <c r="A41" s="4" t="inlineStr">
        <is>
          <t>Impaired loans, Interest income</t>
        </is>
      </c>
      <c r="B41" s="6" t="n">
        <v>4</v>
      </c>
      <c r="C41" s="6" t="n">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Aging of Loans and Non-accrual Loans (Details) - USD ($) $ in Thousands</t>
        </is>
      </c>
      <c r="B1" s="2" t="inlineStr">
        <is>
          <t>Jun. 30, 2020</t>
        </is>
      </c>
      <c r="C1" s="2" t="inlineStr">
        <is>
          <t>Dec. 31, 2019</t>
        </is>
      </c>
      <c r="D1" s="2" t="inlineStr">
        <is>
          <t>Jun. 30, 2019</t>
        </is>
      </c>
    </row>
    <row r="2">
      <c r="A2" s="3" t="inlineStr">
        <is>
          <t>Financing Receivable Recorded Investment Past Due [Line Items]</t>
        </is>
      </c>
    </row>
    <row r="3">
      <c r="A3" s="4" t="inlineStr">
        <is>
          <t>Accruing Loans, Current</t>
        </is>
      </c>
      <c r="B3" s="6" t="n">
        <v>1147595</v>
      </c>
      <c r="C3" s="6" t="n">
        <v>904601</v>
      </c>
    </row>
    <row r="4">
      <c r="A4" s="4" t="inlineStr">
        <is>
          <t>Nonaccrual Loans</t>
        </is>
      </c>
      <c r="B4" s="5" t="n">
        <v>3685</v>
      </c>
      <c r="C4" s="5" t="n">
        <v>2225</v>
      </c>
    </row>
    <row r="5">
      <c r="A5" s="4" t="inlineStr">
        <is>
          <t>Total Loans</t>
        </is>
      </c>
      <c r="B5" s="5" t="n">
        <v>1153739</v>
      </c>
      <c r="C5" s="5" t="n">
        <v>909856</v>
      </c>
      <c r="D5" s="6" t="n">
        <v>751315</v>
      </c>
    </row>
    <row r="6">
      <c r="A6" s="4" t="inlineStr">
        <is>
          <t>Past Due 30-89 Days</t>
        </is>
      </c>
    </row>
    <row r="7">
      <c r="A7" s="3" t="inlineStr">
        <is>
          <t>Financing Receivable Recorded Investment Past Due [Line Items]</t>
        </is>
      </c>
    </row>
    <row r="8">
      <c r="A8" s="4" t="inlineStr">
        <is>
          <t>Accruing Loans, Past Due</t>
        </is>
      </c>
      <c r="B8" s="5" t="n">
        <v>2303</v>
      </c>
      <c r="C8" s="5" t="n">
        <v>3030</v>
      </c>
    </row>
    <row r="9">
      <c r="A9" s="4" t="inlineStr">
        <is>
          <t>Past Due 90 Days or More</t>
        </is>
      </c>
    </row>
    <row r="10">
      <c r="A10" s="3" t="inlineStr">
        <is>
          <t>Financing Receivable Recorded Investment Past Due [Line Items]</t>
        </is>
      </c>
    </row>
    <row r="11">
      <c r="A11" s="4" t="inlineStr">
        <is>
          <t>Accruing Loans, Past Due</t>
        </is>
      </c>
      <c r="B11" s="5" t="n">
        <v>156</v>
      </c>
    </row>
    <row r="12">
      <c r="A12" s="4" t="inlineStr">
        <is>
          <t>Home Equity Lines of Credit</t>
        </is>
      </c>
    </row>
    <row r="13">
      <c r="A13" s="3" t="inlineStr">
        <is>
          <t>Financing Receivable Recorded Investment Past Due [Line Items]</t>
        </is>
      </c>
    </row>
    <row r="14">
      <c r="A14" s="4" t="inlineStr">
        <is>
          <t>Accruing Loans, Current</t>
        </is>
      </c>
      <c r="B14" s="5" t="n">
        <v>45429</v>
      </c>
      <c r="C14" s="5" t="n">
        <v>47003</v>
      </c>
    </row>
    <row r="15">
      <c r="A15" s="4" t="inlineStr">
        <is>
          <t>Nonaccrual Loans</t>
        </is>
      </c>
      <c r="B15" s="5" t="n">
        <v>254</v>
      </c>
      <c r="C15" s="5" t="n">
        <v>257</v>
      </c>
    </row>
    <row r="16">
      <c r="A16" s="4" t="inlineStr">
        <is>
          <t>Total Loans</t>
        </is>
      </c>
      <c r="B16" s="5" t="n">
        <v>45683</v>
      </c>
      <c r="C16" s="5" t="n">
        <v>47410</v>
      </c>
    </row>
    <row r="17">
      <c r="A17" s="4" t="inlineStr">
        <is>
          <t>Home Equity Lines of Credit | Past Due 30-89 Days</t>
        </is>
      </c>
    </row>
    <row r="18">
      <c r="A18" s="3" t="inlineStr">
        <is>
          <t>Financing Receivable Recorded Investment Past Due [Line Items]</t>
        </is>
      </c>
    </row>
    <row r="19">
      <c r="A19" s="4" t="inlineStr">
        <is>
          <t>Accruing Loans, Past Due</t>
        </is>
      </c>
      <c r="C19" s="5" t="n">
        <v>150</v>
      </c>
    </row>
    <row r="20">
      <c r="A20" s="4" t="inlineStr">
        <is>
          <t>Commercial Real Estate</t>
        </is>
      </c>
    </row>
    <row r="21">
      <c r="A21" s="3" t="inlineStr">
        <is>
          <t>Financing Receivable Recorded Investment Past Due [Line Items]</t>
        </is>
      </c>
    </row>
    <row r="22">
      <c r="A22" s="4" t="inlineStr">
        <is>
          <t>Total Loans</t>
        </is>
      </c>
      <c r="B22" s="5" t="n">
        <v>328538</v>
      </c>
      <c r="C22" s="5" t="n">
        <v>310019</v>
      </c>
    </row>
    <row r="23">
      <c r="A23" s="4" t="inlineStr">
        <is>
          <t>Construction and Land Development</t>
        </is>
      </c>
    </row>
    <row r="24">
      <c r="A24" s="3" t="inlineStr">
        <is>
          <t>Financing Receivable Recorded Investment Past Due [Line Items]</t>
        </is>
      </c>
    </row>
    <row r="25">
      <c r="A25" s="4" t="inlineStr">
        <is>
          <t>Total Loans</t>
        </is>
      </c>
      <c r="B25" s="5" t="n">
        <v>134584</v>
      </c>
      <c r="C25" s="5" t="n">
        <v>113526</v>
      </c>
    </row>
    <row r="26">
      <c r="A26" s="4" t="inlineStr">
        <is>
          <t>Commercial Loans</t>
        </is>
      </c>
    </row>
    <row r="27">
      <c r="A27" s="3" t="inlineStr">
        <is>
          <t>Financing Receivable Recorded Investment Past Due [Line Items]</t>
        </is>
      </c>
    </row>
    <row r="28">
      <c r="A28" s="4" t="inlineStr">
        <is>
          <t>Accruing Loans, Current</t>
        </is>
      </c>
      <c r="B28" s="5" t="n">
        <v>352030</v>
      </c>
      <c r="C28" s="5" t="n">
        <v>160288</v>
      </c>
    </row>
    <row r="29">
      <c r="A29" s="4" t="inlineStr">
        <is>
          <t>Nonaccrual Loans</t>
        </is>
      </c>
      <c r="B29" s="5" t="n">
        <v>366</v>
      </c>
      <c r="C29" s="5" t="n">
        <v>210</v>
      </c>
    </row>
    <row r="30">
      <c r="A30" s="4" t="inlineStr">
        <is>
          <t>Total Loans</t>
        </is>
      </c>
      <c r="B30" s="5" t="n">
        <v>352543</v>
      </c>
      <c r="C30" s="5" t="n">
        <v>161286</v>
      </c>
      <c r="D30" s="5" t="n">
        <v>128332</v>
      </c>
    </row>
    <row r="31">
      <c r="A31" s="4" t="inlineStr">
        <is>
          <t>Commercial Loans | Past Due 30-89 Days</t>
        </is>
      </c>
    </row>
    <row r="32">
      <c r="A32" s="3" t="inlineStr">
        <is>
          <t>Financing Receivable Recorded Investment Past Due [Line Items]</t>
        </is>
      </c>
    </row>
    <row r="33">
      <c r="A33" s="4" t="inlineStr">
        <is>
          <t>Accruing Loans, Past Due</t>
        </is>
      </c>
      <c r="B33" s="5" t="n">
        <v>147</v>
      </c>
      <c r="C33" s="5" t="n">
        <v>788</v>
      </c>
    </row>
    <row r="34">
      <c r="A34" s="4" t="inlineStr">
        <is>
          <t>Consumer Loans</t>
        </is>
      </c>
    </row>
    <row r="35">
      <c r="A35" s="3" t="inlineStr">
        <is>
          <t>Financing Receivable Recorded Investment Past Due [Line Items]</t>
        </is>
      </c>
    </row>
    <row r="36">
      <c r="A36" s="4" t="inlineStr">
        <is>
          <t>Accruing Loans, Current</t>
        </is>
      </c>
      <c r="B36" s="5" t="n">
        <v>39304</v>
      </c>
      <c r="C36" s="5" t="n">
        <v>40004</v>
      </c>
    </row>
    <row r="37">
      <c r="A37" s="4" t="inlineStr">
        <is>
          <t>Nonaccrual Loans</t>
        </is>
      </c>
      <c r="B37" s="5" t="n">
        <v>294</v>
      </c>
      <c r="C37" s="5" t="n">
        <v>251</v>
      </c>
    </row>
    <row r="38">
      <c r="A38" s="4" t="inlineStr">
        <is>
          <t>Total Loans</t>
        </is>
      </c>
      <c r="B38" s="5" t="n">
        <v>39782</v>
      </c>
      <c r="C38" s="5" t="n">
        <v>40397</v>
      </c>
      <c r="D38" s="5" t="n">
        <v>37743</v>
      </c>
    </row>
    <row r="39">
      <c r="A39" s="4" t="inlineStr">
        <is>
          <t>Consumer Loans | Past Due 30-89 Days</t>
        </is>
      </c>
    </row>
    <row r="40">
      <c r="A40" s="3" t="inlineStr">
        <is>
          <t>Financing Receivable Recorded Investment Past Due [Line Items]</t>
        </is>
      </c>
    </row>
    <row r="41">
      <c r="A41" s="4" t="inlineStr">
        <is>
          <t>Accruing Loans, Past Due</t>
        </is>
      </c>
      <c r="B41" s="5" t="n">
        <v>184</v>
      </c>
      <c r="C41" s="5" t="n">
        <v>142</v>
      </c>
    </row>
    <row r="42">
      <c r="A42" s="4" t="inlineStr">
        <is>
          <t>Residential Real Estate</t>
        </is>
      </c>
    </row>
    <row r="43">
      <c r="A43" s="3" t="inlineStr">
        <is>
          <t>Financing Receivable Recorded Investment Past Due [Line Items]</t>
        </is>
      </c>
    </row>
    <row r="44">
      <c r="A44" s="4" t="inlineStr">
        <is>
          <t>Total Loans</t>
        </is>
      </c>
      <c r="B44" s="5" t="n">
        <v>252609</v>
      </c>
      <c r="C44" s="5" t="n">
        <v>237218</v>
      </c>
    </row>
    <row r="45">
      <c r="A45" s="4" t="inlineStr">
        <is>
          <t>Mortgage Loans on Real Estate</t>
        </is>
      </c>
    </row>
    <row r="46">
      <c r="A46" s="3" t="inlineStr">
        <is>
          <t>Financing Receivable Recorded Investment Past Due [Line Items]</t>
        </is>
      </c>
    </row>
    <row r="47">
      <c r="A47" s="4" t="inlineStr">
        <is>
          <t>Accruing Loans, Current</t>
        </is>
      </c>
      <c r="B47" s="5" t="n">
        <v>710832</v>
      </c>
      <c r="C47" s="5" t="n">
        <v>657306</v>
      </c>
    </row>
    <row r="48">
      <c r="A48" s="4" t="inlineStr">
        <is>
          <t>Nonaccrual Loans</t>
        </is>
      </c>
      <c r="B48" s="5" t="n">
        <v>2771</v>
      </c>
      <c r="C48" s="5" t="n">
        <v>1507</v>
      </c>
    </row>
    <row r="49">
      <c r="A49" s="4" t="inlineStr">
        <is>
          <t>Total Loans</t>
        </is>
      </c>
      <c r="B49" s="5" t="n">
        <v>715731</v>
      </c>
      <c r="C49" s="5" t="n">
        <v>660763</v>
      </c>
    </row>
    <row r="50">
      <c r="A50" s="4" t="inlineStr">
        <is>
          <t>Mortgage Loans on Real Estate | Past Due 30-89 Days</t>
        </is>
      </c>
    </row>
    <row r="51">
      <c r="A51" s="3" t="inlineStr">
        <is>
          <t>Financing Receivable Recorded Investment Past Due [Line Items]</t>
        </is>
      </c>
    </row>
    <row r="52">
      <c r="A52" s="4" t="inlineStr">
        <is>
          <t>Accruing Loans, Past Due</t>
        </is>
      </c>
      <c r="B52" s="5" t="n">
        <v>1972</v>
      </c>
      <c r="C52" s="5" t="n">
        <v>1950</v>
      </c>
    </row>
    <row r="53">
      <c r="A53" s="4" t="inlineStr">
        <is>
          <t>Mortgage Loans on Real Estate | Past Due 90 Days or More</t>
        </is>
      </c>
    </row>
    <row r="54">
      <c r="A54" s="3" t="inlineStr">
        <is>
          <t>Financing Receivable Recorded Investment Past Due [Line Items]</t>
        </is>
      </c>
    </row>
    <row r="55">
      <c r="A55" s="4" t="inlineStr">
        <is>
          <t>Accruing Loans, Past Due</t>
        </is>
      </c>
      <c r="B55" s="5" t="n">
        <v>156</v>
      </c>
    </row>
    <row r="56">
      <c r="A56" s="4" t="inlineStr">
        <is>
          <t>Mortgage Loans on Real Estate | Home Equity Lines of Credit</t>
        </is>
      </c>
    </row>
    <row r="57">
      <c r="A57" s="3" t="inlineStr">
        <is>
          <t>Financing Receivable Recorded Investment Past Due [Line Items]</t>
        </is>
      </c>
    </row>
    <row r="58">
      <c r="A58" s="4" t="inlineStr">
        <is>
          <t>Total Loans</t>
        </is>
      </c>
      <c r="B58" s="5" t="n">
        <v>45683</v>
      </c>
      <c r="D58" s="5" t="n">
        <v>41905</v>
      </c>
    </row>
    <row r="59">
      <c r="A59" s="4" t="inlineStr">
        <is>
          <t>Mortgage Loans on Real Estate | Commercial Real Estate</t>
        </is>
      </c>
    </row>
    <row r="60">
      <c r="A60" s="3" t="inlineStr">
        <is>
          <t>Financing Receivable Recorded Investment Past Due [Line Items]</t>
        </is>
      </c>
    </row>
    <row r="61">
      <c r="A61" s="4" t="inlineStr">
        <is>
          <t>Accruing Loans, Current</t>
        </is>
      </c>
      <c r="B61" s="5" t="n">
        <v>327205</v>
      </c>
      <c r="C61" s="5" t="n">
        <v>309051</v>
      </c>
    </row>
    <row r="62">
      <c r="A62" s="4" t="inlineStr">
        <is>
          <t>Nonaccrual Loans</t>
        </is>
      </c>
      <c r="B62" s="5" t="n">
        <v>1252</v>
      </c>
      <c r="C62" s="5" t="n">
        <v>742</v>
      </c>
    </row>
    <row r="63">
      <c r="A63" s="4" t="inlineStr">
        <is>
          <t>Total Loans</t>
        </is>
      </c>
      <c r="B63" s="5" t="n">
        <v>328538</v>
      </c>
      <c r="C63" s="5" t="n">
        <v>310019</v>
      </c>
      <c r="D63" s="5" t="n">
        <v>237566</v>
      </c>
    </row>
    <row r="64">
      <c r="A64" s="4" t="inlineStr">
        <is>
          <t>Mortgage Loans on Real Estate | Commercial Real Estate | Past Due 30-89 Days</t>
        </is>
      </c>
    </row>
    <row r="65">
      <c r="A65" s="3" t="inlineStr">
        <is>
          <t>Financing Receivable Recorded Investment Past Due [Line Items]</t>
        </is>
      </c>
    </row>
    <row r="66">
      <c r="A66" s="4" t="inlineStr">
        <is>
          <t>Accruing Loans, Past Due</t>
        </is>
      </c>
      <c r="B66" s="5" t="n">
        <v>81</v>
      </c>
      <c r="C66" s="5" t="n">
        <v>226</v>
      </c>
    </row>
    <row r="67">
      <c r="A67" s="4" t="inlineStr">
        <is>
          <t>Mortgage Loans on Real Estate | Construction and Land Development</t>
        </is>
      </c>
    </row>
    <row r="68">
      <c r="A68" s="3" t="inlineStr">
        <is>
          <t>Financing Receivable Recorded Investment Past Due [Line Items]</t>
        </is>
      </c>
    </row>
    <row r="69">
      <c r="A69" s="4" t="inlineStr">
        <is>
          <t>Accruing Loans, Current</t>
        </is>
      </c>
      <c r="B69" s="5" t="n">
        <v>133315</v>
      </c>
      <c r="C69" s="5" t="n">
        <v>112916</v>
      </c>
    </row>
    <row r="70">
      <c r="A70" s="4" t="inlineStr">
        <is>
          <t>Nonaccrual Loans</t>
        </is>
      </c>
      <c r="B70" s="5" t="n">
        <v>17</v>
      </c>
      <c r="C70" s="5" t="n">
        <v>76</v>
      </c>
    </row>
    <row r="71">
      <c r="A71" s="4" t="inlineStr">
        <is>
          <t>Total Loans</t>
        </is>
      </c>
      <c r="B71" s="5" t="n">
        <v>134584</v>
      </c>
      <c r="C71" s="5" t="n">
        <v>113526</v>
      </c>
      <c r="D71" s="5" t="n">
        <v>109602</v>
      </c>
    </row>
    <row r="72">
      <c r="A72" s="4" t="inlineStr">
        <is>
          <t>Mortgage Loans on Real Estate | Construction and Land Development | Past Due 30-89 Days</t>
        </is>
      </c>
    </row>
    <row r="73">
      <c r="A73" s="3" t="inlineStr">
        <is>
          <t>Financing Receivable Recorded Investment Past Due [Line Items]</t>
        </is>
      </c>
    </row>
    <row r="74">
      <c r="A74" s="4" t="inlineStr">
        <is>
          <t>Accruing Loans, Past Due</t>
        </is>
      </c>
      <c r="B74" s="5" t="n">
        <v>1252</v>
      </c>
      <c r="C74" s="5" t="n">
        <v>534</v>
      </c>
    </row>
    <row r="75">
      <c r="A75" s="4" t="inlineStr">
        <is>
          <t>Mortgage Loans on Real Estate | Residential Real Estate</t>
        </is>
      </c>
    </row>
    <row r="76">
      <c r="A76" s="3" t="inlineStr">
        <is>
          <t>Financing Receivable Recorded Investment Past Due [Line Items]</t>
        </is>
      </c>
    </row>
    <row r="77">
      <c r="A77" s="4" t="inlineStr">
        <is>
          <t>Accruing Loans, Current</t>
        </is>
      </c>
      <c r="B77" s="5" t="n">
        <v>250312</v>
      </c>
      <c r="C77" s="5" t="n">
        <v>235339</v>
      </c>
    </row>
    <row r="78">
      <c r="A78" s="4" t="inlineStr">
        <is>
          <t>Nonaccrual Loans</t>
        </is>
      </c>
      <c r="B78" s="5" t="n">
        <v>1502</v>
      </c>
      <c r="C78" s="5" t="n">
        <v>689</v>
      </c>
    </row>
    <row r="79">
      <c r="A79" s="4" t="inlineStr">
        <is>
          <t>Total Loans</t>
        </is>
      </c>
      <c r="B79" s="5" t="n">
        <v>252609</v>
      </c>
      <c r="C79" s="5" t="n">
        <v>237218</v>
      </c>
      <c r="D79" s="6" t="n">
        <v>196167</v>
      </c>
    </row>
    <row r="80">
      <c r="A80" s="4" t="inlineStr">
        <is>
          <t>Mortgage Loans on Real Estate | Residential Real Estate | Past Due 30-89 Days</t>
        </is>
      </c>
    </row>
    <row r="81">
      <c r="A81" s="3" t="inlineStr">
        <is>
          <t>Financing Receivable Recorded Investment Past Due [Line Items]</t>
        </is>
      </c>
    </row>
    <row r="82">
      <c r="A82" s="4" t="inlineStr">
        <is>
          <t>Accruing Loans, Past Due</t>
        </is>
      </c>
      <c r="B82" s="5" t="n">
        <v>639</v>
      </c>
      <c r="C82" s="6" t="n">
        <v>1190</v>
      </c>
    </row>
    <row r="83">
      <c r="A83" s="4" t="inlineStr">
        <is>
          <t>Mortgage Loans on Real Estate | Residential Real Estate | Past Due 90 Days or More</t>
        </is>
      </c>
    </row>
    <row r="84">
      <c r="A84" s="3" t="inlineStr">
        <is>
          <t>Financing Receivable Recorded Investment Past Due [Line Items]</t>
        </is>
      </c>
    </row>
    <row r="85">
      <c r="A85" s="4" t="inlineStr">
        <is>
          <t>Accruing Loans, Past Due</t>
        </is>
      </c>
      <c r="B85" s="6" t="n">
        <v>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Risk Category of Loans by Class of Loans (Details) - USD ($) $ in Thousands</t>
        </is>
      </c>
      <c r="B1" s="2" t="inlineStr">
        <is>
          <t>Jun. 30, 2020</t>
        </is>
      </c>
      <c r="C1" s="2" t="inlineStr">
        <is>
          <t>Dec. 31, 2019</t>
        </is>
      </c>
      <c r="D1" s="2" t="inlineStr">
        <is>
          <t>Jun. 30, 2019</t>
        </is>
      </c>
    </row>
    <row r="2">
      <c r="A2" s="3" t="inlineStr">
        <is>
          <t>Financing Receivable Recorded Investment [Line Items]</t>
        </is>
      </c>
    </row>
    <row r="3">
      <c r="A3" s="4" t="inlineStr">
        <is>
          <t>Total loans</t>
        </is>
      </c>
      <c r="B3" s="6" t="n">
        <v>1153739</v>
      </c>
      <c r="C3" s="6" t="n">
        <v>909856</v>
      </c>
      <c r="D3" s="6" t="n">
        <v>751315</v>
      </c>
    </row>
    <row r="4">
      <c r="A4" s="4" t="inlineStr">
        <is>
          <t>Pass</t>
        </is>
      </c>
    </row>
    <row r="5">
      <c r="A5" s="3" t="inlineStr">
        <is>
          <t>Financing Receivable Recorded Investment [Line Items]</t>
        </is>
      </c>
    </row>
    <row r="6">
      <c r="A6" s="4" t="inlineStr">
        <is>
          <t>Total loans</t>
        </is>
      </c>
      <c r="B6" s="5" t="n">
        <v>1127645</v>
      </c>
      <c r="C6" s="5" t="n">
        <v>888407</v>
      </c>
    </row>
    <row r="7">
      <c r="A7" s="4" t="inlineStr">
        <is>
          <t>Special Mention</t>
        </is>
      </c>
    </row>
    <row r="8">
      <c r="A8" s="3" t="inlineStr">
        <is>
          <t>Financing Receivable Recorded Investment [Line Items]</t>
        </is>
      </c>
    </row>
    <row r="9">
      <c r="A9" s="4" t="inlineStr">
        <is>
          <t>Total loans</t>
        </is>
      </c>
      <c r="B9" s="5" t="n">
        <v>18917</v>
      </c>
      <c r="C9" s="5" t="n">
        <v>14143</v>
      </c>
    </row>
    <row r="10">
      <c r="A10" s="4" t="inlineStr">
        <is>
          <t>Substandard</t>
        </is>
      </c>
    </row>
    <row r="11">
      <c r="A11" s="3" t="inlineStr">
        <is>
          <t>Financing Receivable Recorded Investment [Line Items]</t>
        </is>
      </c>
    </row>
    <row r="12">
      <c r="A12" s="4" t="inlineStr">
        <is>
          <t>Total loans</t>
        </is>
      </c>
      <c r="B12" s="5" t="n">
        <v>7177</v>
      </c>
      <c r="C12" s="5" t="n">
        <v>7306</v>
      </c>
    </row>
    <row r="13">
      <c r="A13" s="4" t="inlineStr">
        <is>
          <t>Home Equity Lines of Credit</t>
        </is>
      </c>
    </row>
    <row r="14">
      <c r="A14" s="3" t="inlineStr">
        <is>
          <t>Financing Receivable Recorded Investment [Line Items]</t>
        </is>
      </c>
    </row>
    <row r="15">
      <c r="A15" s="4" t="inlineStr">
        <is>
          <t>Total loans</t>
        </is>
      </c>
      <c r="B15" s="5" t="n">
        <v>45683</v>
      </c>
      <c r="C15" s="5" t="n">
        <v>47410</v>
      </c>
    </row>
    <row r="16">
      <c r="A16" s="4" t="inlineStr">
        <is>
          <t>Home Equity Lines of Credit | Pass</t>
        </is>
      </c>
    </row>
    <row r="17">
      <c r="A17" s="3" t="inlineStr">
        <is>
          <t>Financing Receivable Recorded Investment [Line Items]</t>
        </is>
      </c>
    </row>
    <row r="18">
      <c r="A18" s="4" t="inlineStr">
        <is>
          <t>Total loans</t>
        </is>
      </c>
      <c r="B18" s="5" t="n">
        <v>45655</v>
      </c>
      <c r="C18" s="5" t="n">
        <v>46994</v>
      </c>
    </row>
    <row r="19">
      <c r="A19" s="4" t="inlineStr">
        <is>
          <t>Home Equity Lines of Credit | Special Mention</t>
        </is>
      </c>
    </row>
    <row r="20">
      <c r="A20" s="3" t="inlineStr">
        <is>
          <t>Financing Receivable Recorded Investment [Line Items]</t>
        </is>
      </c>
    </row>
    <row r="21">
      <c r="A21" s="4" t="inlineStr">
        <is>
          <t>Total loans</t>
        </is>
      </c>
      <c r="C21" s="5" t="n">
        <v>59</v>
      </c>
    </row>
    <row r="22">
      <c r="A22" s="4" t="inlineStr">
        <is>
          <t>Home Equity Lines of Credit | Substandard</t>
        </is>
      </c>
    </row>
    <row r="23">
      <c r="A23" s="3" t="inlineStr">
        <is>
          <t>Financing Receivable Recorded Investment [Line Items]</t>
        </is>
      </c>
    </row>
    <row r="24">
      <c r="A24" s="4" t="inlineStr">
        <is>
          <t>Total loans</t>
        </is>
      </c>
      <c r="B24" s="5" t="n">
        <v>28</v>
      </c>
      <c r="C24" s="5" t="n">
        <v>357</v>
      </c>
    </row>
    <row r="25">
      <c r="A25" s="4" t="inlineStr">
        <is>
          <t>Residential Real Estate</t>
        </is>
      </c>
    </row>
    <row r="26">
      <c r="A26" s="3" t="inlineStr">
        <is>
          <t>Financing Receivable Recorded Investment [Line Items]</t>
        </is>
      </c>
    </row>
    <row r="27">
      <c r="A27" s="4" t="inlineStr">
        <is>
          <t>Total loans</t>
        </is>
      </c>
      <c r="B27" s="5" t="n">
        <v>252609</v>
      </c>
      <c r="C27" s="5" t="n">
        <v>237218</v>
      </c>
    </row>
    <row r="28">
      <c r="A28" s="4" t="inlineStr">
        <is>
          <t>Commercial Real Estate</t>
        </is>
      </c>
    </row>
    <row r="29">
      <c r="A29" s="3" t="inlineStr">
        <is>
          <t>Financing Receivable Recorded Investment [Line Items]</t>
        </is>
      </c>
    </row>
    <row r="30">
      <c r="A30" s="4" t="inlineStr">
        <is>
          <t>Total loans</t>
        </is>
      </c>
      <c r="B30" s="5" t="n">
        <v>328538</v>
      </c>
      <c r="C30" s="5" t="n">
        <v>310019</v>
      </c>
    </row>
    <row r="31">
      <c r="A31" s="4" t="inlineStr">
        <is>
          <t>Construction and Land Development</t>
        </is>
      </c>
    </row>
    <row r="32">
      <c r="A32" s="3" t="inlineStr">
        <is>
          <t>Financing Receivable Recorded Investment [Line Items]</t>
        </is>
      </c>
    </row>
    <row r="33">
      <c r="A33" s="4" t="inlineStr">
        <is>
          <t>Total loans</t>
        </is>
      </c>
      <c r="B33" s="5" t="n">
        <v>134584</v>
      </c>
      <c r="C33" s="5" t="n">
        <v>113526</v>
      </c>
    </row>
    <row r="34">
      <c r="A34" s="4" t="inlineStr">
        <is>
          <t>Commercial Loans</t>
        </is>
      </c>
    </row>
    <row r="35">
      <c r="A35" s="3" t="inlineStr">
        <is>
          <t>Financing Receivable Recorded Investment [Line Items]</t>
        </is>
      </c>
    </row>
    <row r="36">
      <c r="A36" s="4" t="inlineStr">
        <is>
          <t>Total loans</t>
        </is>
      </c>
      <c r="B36" s="5" t="n">
        <v>352543</v>
      </c>
      <c r="C36" s="5" t="n">
        <v>161286</v>
      </c>
      <c r="D36" s="5" t="n">
        <v>128332</v>
      </c>
    </row>
    <row r="37">
      <c r="A37" s="4" t="inlineStr">
        <is>
          <t>Commercial Loans | Pass</t>
        </is>
      </c>
    </row>
    <row r="38">
      <c r="A38" s="3" t="inlineStr">
        <is>
          <t>Financing Receivable Recorded Investment [Line Items]</t>
        </is>
      </c>
    </row>
    <row r="39">
      <c r="A39" s="4" t="inlineStr">
        <is>
          <t>Total loans</t>
        </is>
      </c>
      <c r="B39" s="5" t="n">
        <v>345423</v>
      </c>
      <c r="C39" s="5" t="n">
        <v>158969</v>
      </c>
    </row>
    <row r="40">
      <c r="A40" s="4" t="inlineStr">
        <is>
          <t>Commercial Loans | Special Mention</t>
        </is>
      </c>
    </row>
    <row r="41">
      <c r="A41" s="3" t="inlineStr">
        <is>
          <t>Financing Receivable Recorded Investment [Line Items]</t>
        </is>
      </c>
    </row>
    <row r="42">
      <c r="A42" s="4" t="inlineStr">
        <is>
          <t>Total loans</t>
        </is>
      </c>
      <c r="B42" s="5" t="n">
        <v>6369</v>
      </c>
      <c r="C42" s="5" t="n">
        <v>1482</v>
      </c>
    </row>
    <row r="43">
      <c r="A43" s="4" t="inlineStr">
        <is>
          <t>Commercial Loans | Substandard</t>
        </is>
      </c>
    </row>
    <row r="44">
      <c r="A44" s="3" t="inlineStr">
        <is>
          <t>Financing Receivable Recorded Investment [Line Items]</t>
        </is>
      </c>
    </row>
    <row r="45">
      <c r="A45" s="4" t="inlineStr">
        <is>
          <t>Total loans</t>
        </is>
      </c>
      <c r="B45" s="5" t="n">
        <v>751</v>
      </c>
      <c r="C45" s="5" t="n">
        <v>835</v>
      </c>
    </row>
    <row r="46">
      <c r="A46" s="4" t="inlineStr">
        <is>
          <t>Consumer Loans</t>
        </is>
      </c>
    </row>
    <row r="47">
      <c r="A47" s="3" t="inlineStr">
        <is>
          <t>Financing Receivable Recorded Investment [Line Items]</t>
        </is>
      </c>
    </row>
    <row r="48">
      <c r="A48" s="4" t="inlineStr">
        <is>
          <t>Total loans</t>
        </is>
      </c>
      <c r="B48" s="5" t="n">
        <v>39782</v>
      </c>
      <c r="C48" s="5" t="n">
        <v>40397</v>
      </c>
      <c r="D48" s="5" t="n">
        <v>37743</v>
      </c>
    </row>
    <row r="49">
      <c r="A49" s="4" t="inlineStr">
        <is>
          <t>Consumer Loans | Pass</t>
        </is>
      </c>
    </row>
    <row r="50">
      <c r="A50" s="3" t="inlineStr">
        <is>
          <t>Financing Receivable Recorded Investment [Line Items]</t>
        </is>
      </c>
    </row>
    <row r="51">
      <c r="A51" s="4" t="inlineStr">
        <is>
          <t>Total loans</t>
        </is>
      </c>
      <c r="B51" s="5" t="n">
        <v>38952</v>
      </c>
      <c r="C51" s="5" t="n">
        <v>39564</v>
      </c>
    </row>
    <row r="52">
      <c r="A52" s="4" t="inlineStr">
        <is>
          <t>Consumer Loans | Special Mention</t>
        </is>
      </c>
    </row>
    <row r="53">
      <c r="A53" s="3" t="inlineStr">
        <is>
          <t>Financing Receivable Recorded Investment [Line Items]</t>
        </is>
      </c>
    </row>
    <row r="54">
      <c r="A54" s="4" t="inlineStr">
        <is>
          <t>Total loans</t>
        </is>
      </c>
      <c r="B54" s="5" t="n">
        <v>418</v>
      </c>
      <c r="C54" s="5" t="n">
        <v>389</v>
      </c>
    </row>
    <row r="55">
      <c r="A55" s="4" t="inlineStr">
        <is>
          <t>Consumer Loans | Substandard</t>
        </is>
      </c>
    </row>
    <row r="56">
      <c r="A56" s="3" t="inlineStr">
        <is>
          <t>Financing Receivable Recorded Investment [Line Items]</t>
        </is>
      </c>
    </row>
    <row r="57">
      <c r="A57" s="4" t="inlineStr">
        <is>
          <t>Total loans</t>
        </is>
      </c>
      <c r="B57" s="5" t="n">
        <v>412</v>
      </c>
      <c r="C57" s="5" t="n">
        <v>444</v>
      </c>
    </row>
    <row r="58">
      <c r="A58" s="4" t="inlineStr">
        <is>
          <t>Mortgage Loans on Real Estate</t>
        </is>
      </c>
    </row>
    <row r="59">
      <c r="A59" s="3" t="inlineStr">
        <is>
          <t>Financing Receivable Recorded Investment [Line Items]</t>
        </is>
      </c>
    </row>
    <row r="60">
      <c r="A60" s="4" t="inlineStr">
        <is>
          <t>Total loans</t>
        </is>
      </c>
      <c r="B60" s="5" t="n">
        <v>715731</v>
      </c>
      <c r="C60" s="5" t="n">
        <v>660763</v>
      </c>
    </row>
    <row r="61">
      <c r="A61" s="4" t="inlineStr">
        <is>
          <t>Mortgage Loans on Real Estate | Pass</t>
        </is>
      </c>
    </row>
    <row r="62">
      <c r="A62" s="3" t="inlineStr">
        <is>
          <t>Financing Receivable Recorded Investment [Line Items]</t>
        </is>
      </c>
    </row>
    <row r="63">
      <c r="A63" s="4" t="inlineStr">
        <is>
          <t>Total loans</t>
        </is>
      </c>
      <c r="B63" s="5" t="n">
        <v>697615</v>
      </c>
      <c r="C63" s="5" t="n">
        <v>642880</v>
      </c>
    </row>
    <row r="64">
      <c r="A64" s="4" t="inlineStr">
        <is>
          <t>Mortgage Loans on Real Estate | Special Mention</t>
        </is>
      </c>
    </row>
    <row r="65">
      <c r="A65" s="3" t="inlineStr">
        <is>
          <t>Financing Receivable Recorded Investment [Line Items]</t>
        </is>
      </c>
    </row>
    <row r="66">
      <c r="A66" s="4" t="inlineStr">
        <is>
          <t>Total loans</t>
        </is>
      </c>
      <c r="B66" s="5" t="n">
        <v>12130</v>
      </c>
      <c r="C66" s="5" t="n">
        <v>12213</v>
      </c>
    </row>
    <row r="67">
      <c r="A67" s="4" t="inlineStr">
        <is>
          <t>Mortgage Loans on Real Estate | Substandard</t>
        </is>
      </c>
    </row>
    <row r="68">
      <c r="A68" s="3" t="inlineStr">
        <is>
          <t>Financing Receivable Recorded Investment [Line Items]</t>
        </is>
      </c>
    </row>
    <row r="69">
      <c r="A69" s="4" t="inlineStr">
        <is>
          <t>Total loans</t>
        </is>
      </c>
      <c r="B69" s="5" t="n">
        <v>5986</v>
      </c>
      <c r="C69" s="5" t="n">
        <v>5670</v>
      </c>
    </row>
    <row r="70">
      <c r="A70" s="4" t="inlineStr">
        <is>
          <t>Mortgage Loans on Real Estate | Home Equity Lines of Credit</t>
        </is>
      </c>
    </row>
    <row r="71">
      <c r="A71" s="3" t="inlineStr">
        <is>
          <t>Financing Receivable Recorded Investment [Line Items]</t>
        </is>
      </c>
    </row>
    <row r="72">
      <c r="A72" s="4" t="inlineStr">
        <is>
          <t>Total loans</t>
        </is>
      </c>
      <c r="B72" s="5" t="n">
        <v>45683</v>
      </c>
      <c r="D72" s="5" t="n">
        <v>41905</v>
      </c>
    </row>
    <row r="73">
      <c r="A73" s="4" t="inlineStr">
        <is>
          <t>Mortgage Loans on Real Estate | Residential Real Estate</t>
        </is>
      </c>
    </row>
    <row r="74">
      <c r="A74" s="3" t="inlineStr">
        <is>
          <t>Financing Receivable Recorded Investment [Line Items]</t>
        </is>
      </c>
    </row>
    <row r="75">
      <c r="A75" s="4" t="inlineStr">
        <is>
          <t>Total loans</t>
        </is>
      </c>
      <c r="B75" s="5" t="n">
        <v>252609</v>
      </c>
      <c r="C75" s="5" t="n">
        <v>237218</v>
      </c>
      <c r="D75" s="5" t="n">
        <v>196167</v>
      </c>
    </row>
    <row r="76">
      <c r="A76" s="4" t="inlineStr">
        <is>
          <t>Mortgage Loans on Real Estate | Residential Real Estate | Pass</t>
        </is>
      </c>
    </row>
    <row r="77">
      <c r="A77" s="3" t="inlineStr">
        <is>
          <t>Financing Receivable Recorded Investment [Line Items]</t>
        </is>
      </c>
    </row>
    <row r="78">
      <c r="A78" s="4" t="inlineStr">
        <is>
          <t>Total loans</t>
        </is>
      </c>
      <c r="B78" s="5" t="n">
        <v>247592</v>
      </c>
      <c r="C78" s="5" t="n">
        <v>232017</v>
      </c>
    </row>
    <row r="79">
      <c r="A79" s="4" t="inlineStr">
        <is>
          <t>Mortgage Loans on Real Estate | Residential Real Estate | Special Mention</t>
        </is>
      </c>
    </row>
    <row r="80">
      <c r="A80" s="3" t="inlineStr">
        <is>
          <t>Financing Receivable Recorded Investment [Line Items]</t>
        </is>
      </c>
    </row>
    <row r="81">
      <c r="A81" s="4" t="inlineStr">
        <is>
          <t>Total loans</t>
        </is>
      </c>
      <c r="B81" s="5" t="n">
        <v>3348</v>
      </c>
      <c r="C81" s="5" t="n">
        <v>3589</v>
      </c>
    </row>
    <row r="82">
      <c r="A82" s="4" t="inlineStr">
        <is>
          <t>Mortgage Loans on Real Estate | Residential Real Estate | Substandard</t>
        </is>
      </c>
    </row>
    <row r="83">
      <c r="A83" s="3" t="inlineStr">
        <is>
          <t>Financing Receivable Recorded Investment [Line Items]</t>
        </is>
      </c>
    </row>
    <row r="84">
      <c r="A84" s="4" t="inlineStr">
        <is>
          <t>Total loans</t>
        </is>
      </c>
      <c r="B84" s="5" t="n">
        <v>1669</v>
      </c>
      <c r="C84" s="5" t="n">
        <v>1612</v>
      </c>
    </row>
    <row r="85">
      <c r="A85" s="4" t="inlineStr">
        <is>
          <t>Mortgage Loans on Real Estate | Commercial Real Estate</t>
        </is>
      </c>
    </row>
    <row r="86">
      <c r="A86" s="3" t="inlineStr">
        <is>
          <t>Financing Receivable Recorded Investment [Line Items]</t>
        </is>
      </c>
    </row>
    <row r="87">
      <c r="A87" s="4" t="inlineStr">
        <is>
          <t>Total loans</t>
        </is>
      </c>
      <c r="B87" s="5" t="n">
        <v>328538</v>
      </c>
      <c r="C87" s="5" t="n">
        <v>310019</v>
      </c>
      <c r="D87" s="5" t="n">
        <v>237566</v>
      </c>
    </row>
    <row r="88">
      <c r="A88" s="4" t="inlineStr">
        <is>
          <t>Mortgage Loans on Real Estate | Commercial Real Estate | Pass</t>
        </is>
      </c>
    </row>
    <row r="89">
      <c r="A89" s="3" t="inlineStr">
        <is>
          <t>Financing Receivable Recorded Investment [Line Items]</t>
        </is>
      </c>
    </row>
    <row r="90">
      <c r="A90" s="4" t="inlineStr">
        <is>
          <t>Total loans</t>
        </is>
      </c>
      <c r="B90" s="5" t="n">
        <v>316504</v>
      </c>
      <c r="C90" s="5" t="n">
        <v>298980</v>
      </c>
    </row>
    <row r="91">
      <c r="A91" s="4" t="inlineStr">
        <is>
          <t>Mortgage Loans on Real Estate | Commercial Real Estate | Special Mention</t>
        </is>
      </c>
    </row>
    <row r="92">
      <c r="A92" s="3" t="inlineStr">
        <is>
          <t>Financing Receivable Recorded Investment [Line Items]</t>
        </is>
      </c>
    </row>
    <row r="93">
      <c r="A93" s="4" t="inlineStr">
        <is>
          <t>Total loans</t>
        </is>
      </c>
      <c r="B93" s="5" t="n">
        <v>8006</v>
      </c>
      <c r="C93" s="5" t="n">
        <v>7204</v>
      </c>
    </row>
    <row r="94">
      <c r="A94" s="4" t="inlineStr">
        <is>
          <t>Mortgage Loans on Real Estate | Commercial Real Estate | Substandard</t>
        </is>
      </c>
    </row>
    <row r="95">
      <c r="A95" s="3" t="inlineStr">
        <is>
          <t>Financing Receivable Recorded Investment [Line Items]</t>
        </is>
      </c>
    </row>
    <row r="96">
      <c r="A96" s="4" t="inlineStr">
        <is>
          <t>Total loans</t>
        </is>
      </c>
      <c r="B96" s="5" t="n">
        <v>4028</v>
      </c>
      <c r="C96" s="5" t="n">
        <v>3835</v>
      </c>
    </row>
    <row r="97">
      <c r="A97" s="4" t="inlineStr">
        <is>
          <t>Mortgage Loans on Real Estate | Construction and Land Development</t>
        </is>
      </c>
    </row>
    <row r="98">
      <c r="A98" s="3" t="inlineStr">
        <is>
          <t>Financing Receivable Recorded Investment [Line Items]</t>
        </is>
      </c>
    </row>
    <row r="99">
      <c r="A99" s="4" t="inlineStr">
        <is>
          <t>Total loans</t>
        </is>
      </c>
      <c r="B99" s="5" t="n">
        <v>134584</v>
      </c>
      <c r="C99" s="5" t="n">
        <v>113526</v>
      </c>
      <c r="D99" s="6" t="n">
        <v>109602</v>
      </c>
    </row>
    <row r="100">
      <c r="A100" s="4" t="inlineStr">
        <is>
          <t>Mortgage Loans on Real Estate | Construction and Land Development | Pass</t>
        </is>
      </c>
    </row>
    <row r="101">
      <c r="A101" s="3" t="inlineStr">
        <is>
          <t>Financing Receivable Recorded Investment [Line Items]</t>
        </is>
      </c>
    </row>
    <row r="102">
      <c r="A102" s="4" t="inlineStr">
        <is>
          <t>Total loans</t>
        </is>
      </c>
      <c r="B102" s="5" t="n">
        <v>133519</v>
      </c>
      <c r="C102" s="5" t="n">
        <v>111883</v>
      </c>
    </row>
    <row r="103">
      <c r="A103" s="4" t="inlineStr">
        <is>
          <t>Mortgage Loans on Real Estate | Construction and Land Development | Special Mention</t>
        </is>
      </c>
    </row>
    <row r="104">
      <c r="A104" s="3" t="inlineStr">
        <is>
          <t>Financing Receivable Recorded Investment [Line Items]</t>
        </is>
      </c>
    </row>
    <row r="105">
      <c r="A105" s="4" t="inlineStr">
        <is>
          <t>Total loans</t>
        </is>
      </c>
      <c r="B105" s="5" t="n">
        <v>776</v>
      </c>
      <c r="C105" s="5" t="n">
        <v>1420</v>
      </c>
    </row>
    <row r="106">
      <c r="A106" s="4" t="inlineStr">
        <is>
          <t>Mortgage Loans on Real Estate | Construction and Land Development | Substandard</t>
        </is>
      </c>
    </row>
    <row r="107">
      <c r="A107" s="3" t="inlineStr">
        <is>
          <t>Financing Receivable Recorded Investment [Line Items]</t>
        </is>
      </c>
    </row>
    <row r="108">
      <c r="A108" s="4" t="inlineStr">
        <is>
          <t>Total loans</t>
        </is>
      </c>
      <c r="B108" s="6" t="n">
        <v>289</v>
      </c>
      <c r="C108" s="6" t="n">
        <v>2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Disclosures - Additional Information (Details)</t>
        </is>
      </c>
      <c r="B1" s="2" t="inlineStr">
        <is>
          <t>6 Months Ended</t>
        </is>
      </c>
    </row>
    <row r="2">
      <c r="B2" s="2" t="inlineStr">
        <is>
          <t>Jun. 30, 2020USD ($)</t>
        </is>
      </c>
    </row>
    <row r="3">
      <c r="A3" s="4" t="inlineStr">
        <is>
          <t>Recurring Basis</t>
        </is>
      </c>
    </row>
    <row r="4">
      <c r="A4" s="3" t="inlineStr">
        <is>
          <t>Fair Value, Assets and Liabilities Measured on Recurring and Nonrecurring Basis [Line Items]</t>
        </is>
      </c>
    </row>
    <row r="5">
      <c r="A5" s="4" t="inlineStr">
        <is>
          <t>Fair value transfers between levels transfers amount</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for-sale</t>
        </is>
      </c>
      <c r="B3" s="6" t="n">
        <v>403672</v>
      </c>
      <c r="C3" s="6" t="n">
        <v>303303</v>
      </c>
    </row>
    <row r="4">
      <c r="A4" s="4" t="inlineStr">
        <is>
          <t>U.S. Government Sponsored Enterprises</t>
        </is>
      </c>
    </row>
    <row r="5">
      <c r="A5" s="3" t="inlineStr">
        <is>
          <t>Fair Value, Assets and Liabilities Measured on Recurring and Nonrecurring Basis [Line Items]</t>
        </is>
      </c>
    </row>
    <row r="6">
      <c r="A6" s="4" t="inlineStr">
        <is>
          <t>Securities available-for-sale</t>
        </is>
      </c>
      <c r="B6" s="5" t="n">
        <v>35961</v>
      </c>
      <c r="C6" s="5" t="n">
        <v>40061</v>
      </c>
    </row>
    <row r="7">
      <c r="A7" s="4" t="inlineStr">
        <is>
          <t>State, Country and Municipal</t>
        </is>
      </c>
    </row>
    <row r="8">
      <c r="A8" s="3" t="inlineStr">
        <is>
          <t>Fair Value, Assets and Liabilities Measured on Recurring and Nonrecurring Basis [Line Items]</t>
        </is>
      </c>
    </row>
    <row r="9">
      <c r="A9" s="4" t="inlineStr">
        <is>
          <t>Securities available-for-sale</t>
        </is>
      </c>
      <c r="B9" s="5" t="n">
        <v>90338</v>
      </c>
      <c r="C9" s="5" t="n">
        <v>71751</v>
      </c>
    </row>
    <row r="10">
      <c r="A10" s="4" t="inlineStr">
        <is>
          <t>Corporate Debt Obligations</t>
        </is>
      </c>
    </row>
    <row r="11">
      <c r="A11" s="3" t="inlineStr">
        <is>
          <t>Fair Value, Assets and Liabilities Measured on Recurring and Nonrecurring Basis [Line Items]</t>
        </is>
      </c>
    </row>
    <row r="12">
      <c r="A12" s="4" t="inlineStr">
        <is>
          <t>Securities available-for-sale</t>
        </is>
      </c>
      <c r="B12" s="5" t="n">
        <v>2712</v>
      </c>
      <c r="C12" s="5" t="n">
        <v>2680</v>
      </c>
    </row>
    <row r="13">
      <c r="A13" s="4" t="inlineStr">
        <is>
          <t>Recurring Basis</t>
        </is>
      </c>
    </row>
    <row r="14">
      <c r="A14" s="3" t="inlineStr">
        <is>
          <t>Fair Value, Assets and Liabilities Measured on Recurring and Nonrecurring Basis [Line Items]</t>
        </is>
      </c>
    </row>
    <row r="15">
      <c r="A15" s="4" t="inlineStr">
        <is>
          <t>Securities available-for-sale</t>
        </is>
      </c>
      <c r="B15" s="5" t="n">
        <v>403672</v>
      </c>
      <c r="C15" s="5" t="n">
        <v>303303</v>
      </c>
    </row>
    <row r="16">
      <c r="A16" s="4" t="inlineStr">
        <is>
          <t>Recurring Basis | Residential Mortgage -Backed</t>
        </is>
      </c>
    </row>
    <row r="17">
      <c r="A17" s="3" t="inlineStr">
        <is>
          <t>Fair Value, Assets and Liabilities Measured on Recurring and Nonrecurring Basis [Line Items]</t>
        </is>
      </c>
    </row>
    <row r="18">
      <c r="A18" s="4" t="inlineStr">
        <is>
          <t>Securities available-for-sale</t>
        </is>
      </c>
      <c r="B18" s="5" t="n">
        <v>274661</v>
      </c>
      <c r="C18" s="5" t="n">
        <v>188811</v>
      </c>
    </row>
    <row r="19">
      <c r="A19" s="4" t="inlineStr">
        <is>
          <t>Recurring Basis | U.S. Government Sponsored Enterprises</t>
        </is>
      </c>
    </row>
    <row r="20">
      <c r="A20" s="3" t="inlineStr">
        <is>
          <t>Fair Value, Assets and Liabilities Measured on Recurring and Nonrecurring Basis [Line Items]</t>
        </is>
      </c>
    </row>
    <row r="21">
      <c r="A21" s="4" t="inlineStr">
        <is>
          <t>Securities available-for-sale</t>
        </is>
      </c>
      <c r="B21" s="5" t="n">
        <v>35961</v>
      </c>
      <c r="C21" s="5" t="n">
        <v>40061</v>
      </c>
    </row>
    <row r="22">
      <c r="A22" s="4" t="inlineStr">
        <is>
          <t>Recurring Basis | State, Country and Municipal</t>
        </is>
      </c>
    </row>
    <row r="23">
      <c r="A23" s="3" t="inlineStr">
        <is>
          <t>Fair Value, Assets and Liabilities Measured on Recurring and Nonrecurring Basis [Line Items]</t>
        </is>
      </c>
    </row>
    <row r="24">
      <c r="A24" s="4" t="inlineStr">
        <is>
          <t>Securities available-for-sale</t>
        </is>
      </c>
      <c r="B24" s="5" t="n">
        <v>90338</v>
      </c>
      <c r="C24" s="5" t="n">
        <v>71751</v>
      </c>
    </row>
    <row r="25">
      <c r="A25" s="4" t="inlineStr">
        <is>
          <t>Recurring Basis | Corporate Debt Obligations</t>
        </is>
      </c>
    </row>
    <row r="26">
      <c r="A26" s="3" t="inlineStr">
        <is>
          <t>Fair Value, Assets and Liabilities Measured on Recurring and Nonrecurring Basis [Line Items]</t>
        </is>
      </c>
    </row>
    <row r="27">
      <c r="A27" s="4" t="inlineStr">
        <is>
          <t>Securities available-for-sale</t>
        </is>
      </c>
      <c r="B27" s="5" t="n">
        <v>2712</v>
      </c>
      <c r="C27" s="5" t="n">
        <v>2680</v>
      </c>
    </row>
    <row r="28">
      <c r="A28" s="4" t="inlineStr">
        <is>
          <t>Recurring Basis | Significant Other Observable Inputs (Level 2)</t>
        </is>
      </c>
    </row>
    <row r="29">
      <c r="A29" s="3" t="inlineStr">
        <is>
          <t>Fair Value, Assets and Liabilities Measured on Recurring and Nonrecurring Basis [Line Items]</t>
        </is>
      </c>
    </row>
    <row r="30">
      <c r="A30" s="4" t="inlineStr">
        <is>
          <t>Securities available-for-sale</t>
        </is>
      </c>
      <c r="B30" s="5" t="n">
        <v>403672</v>
      </c>
      <c r="C30" s="5" t="n">
        <v>303303</v>
      </c>
    </row>
    <row r="31">
      <c r="A31" s="4" t="inlineStr">
        <is>
          <t>Recurring Basis | Significant Other Observable Inputs (Level 2) | Residential Mortgage -Backed</t>
        </is>
      </c>
    </row>
    <row r="32">
      <c r="A32" s="3" t="inlineStr">
        <is>
          <t>Fair Value, Assets and Liabilities Measured on Recurring and Nonrecurring Basis [Line Items]</t>
        </is>
      </c>
    </row>
    <row r="33">
      <c r="A33" s="4" t="inlineStr">
        <is>
          <t>Securities available-for-sale</t>
        </is>
      </c>
      <c r="B33" s="5" t="n">
        <v>274661</v>
      </c>
      <c r="C33" s="5" t="n">
        <v>188811</v>
      </c>
    </row>
    <row r="34">
      <c r="A34" s="4" t="inlineStr">
        <is>
          <t>Recurring Basis | Significant Other Observable Inputs (Level 2) | U.S. Government Sponsored Enterprises</t>
        </is>
      </c>
    </row>
    <row r="35">
      <c r="A35" s="3" t="inlineStr">
        <is>
          <t>Fair Value, Assets and Liabilities Measured on Recurring and Nonrecurring Basis [Line Items]</t>
        </is>
      </c>
    </row>
    <row r="36">
      <c r="A36" s="4" t="inlineStr">
        <is>
          <t>Securities available-for-sale</t>
        </is>
      </c>
      <c r="B36" s="5" t="n">
        <v>35961</v>
      </c>
      <c r="C36" s="5" t="n">
        <v>40061</v>
      </c>
    </row>
    <row r="37">
      <c r="A37" s="4" t="inlineStr">
        <is>
          <t>Recurring Basis | Significant Other Observable Inputs (Level 2) | State, Country and Municipal</t>
        </is>
      </c>
    </row>
    <row r="38">
      <c r="A38" s="3" t="inlineStr">
        <is>
          <t>Fair Value, Assets and Liabilities Measured on Recurring and Nonrecurring Basis [Line Items]</t>
        </is>
      </c>
    </row>
    <row r="39">
      <c r="A39" s="4" t="inlineStr">
        <is>
          <t>Securities available-for-sale</t>
        </is>
      </c>
      <c r="B39" s="5" t="n">
        <v>90338</v>
      </c>
      <c r="C39" s="5" t="n">
        <v>71751</v>
      </c>
    </row>
    <row r="40">
      <c r="A40" s="4" t="inlineStr">
        <is>
          <t>Recurring Basis | Significant Other Observable Inputs (Level 2) | Corporate Debt Obligations</t>
        </is>
      </c>
    </row>
    <row r="41">
      <c r="A41" s="3" t="inlineStr">
        <is>
          <t>Fair Value, Assets and Liabilities Measured on Recurring and Nonrecurring Basis [Line Items]</t>
        </is>
      </c>
    </row>
    <row r="42">
      <c r="A42" s="4" t="inlineStr">
        <is>
          <t>Securities available-for-sale</t>
        </is>
      </c>
      <c r="B42" s="6" t="n">
        <v>2712</v>
      </c>
      <c r="C42" s="6" t="n">
        <v>26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measured at fair value</t>
        </is>
      </c>
      <c r="B3" s="6" t="n">
        <v>3943</v>
      </c>
      <c r="C3" s="6" t="n">
        <v>4844</v>
      </c>
    </row>
    <row r="4">
      <c r="A4" s="4" t="inlineStr">
        <is>
          <t>Significant Unobservable Inputs (Level 3)</t>
        </is>
      </c>
    </row>
    <row r="5">
      <c r="A5" s="3" t="inlineStr">
        <is>
          <t>Fair Value, Assets and Liabilities Measured on Recurring and Nonrecurring Basis [Line Items]</t>
        </is>
      </c>
    </row>
    <row r="6">
      <c r="A6" s="4" t="inlineStr">
        <is>
          <t>Assets measured at fair value</t>
        </is>
      </c>
      <c r="B6" s="5" t="n">
        <v>3943</v>
      </c>
      <c r="C6" s="5" t="n">
        <v>4844</v>
      </c>
    </row>
    <row r="7">
      <c r="A7" s="4" t="inlineStr">
        <is>
          <t>Impaired Loans</t>
        </is>
      </c>
    </row>
    <row r="8">
      <c r="A8" s="3" t="inlineStr">
        <is>
          <t>Fair Value, Assets and Liabilities Measured on Recurring and Nonrecurring Basis [Line Items]</t>
        </is>
      </c>
    </row>
    <row r="9">
      <c r="A9" s="4" t="inlineStr">
        <is>
          <t>Assets measured at fair value</t>
        </is>
      </c>
      <c r="B9" s="5" t="n">
        <v>3538</v>
      </c>
      <c r="C9" s="5" t="n">
        <v>3440</v>
      </c>
    </row>
    <row r="10">
      <c r="A10" s="4" t="inlineStr">
        <is>
          <t>Impaired Loans | Significant Unobservable Inputs (Level 3)</t>
        </is>
      </c>
    </row>
    <row r="11">
      <c r="A11" s="3" t="inlineStr">
        <is>
          <t>Fair Value, Assets and Liabilities Measured on Recurring and Nonrecurring Basis [Line Items]</t>
        </is>
      </c>
    </row>
    <row r="12">
      <c r="A12" s="4" t="inlineStr">
        <is>
          <t>Assets measured at fair value</t>
        </is>
      </c>
      <c r="B12" s="5" t="n">
        <v>3538</v>
      </c>
      <c r="C12" s="5" t="n">
        <v>3440</v>
      </c>
    </row>
    <row r="13">
      <c r="A13" s="4" t="inlineStr">
        <is>
          <t>Foreclosed Assets</t>
        </is>
      </c>
    </row>
    <row r="14">
      <c r="A14" s="3" t="inlineStr">
        <is>
          <t>Fair Value, Assets and Liabilities Measured on Recurring and Nonrecurring Basis [Line Items]</t>
        </is>
      </c>
    </row>
    <row r="15">
      <c r="A15" s="4" t="inlineStr">
        <is>
          <t>Assets measured at fair value</t>
        </is>
      </c>
      <c r="B15" s="5" t="n">
        <v>405</v>
      </c>
      <c r="C15" s="5" t="n">
        <v>1404</v>
      </c>
    </row>
    <row r="16">
      <c r="A16" s="4" t="inlineStr">
        <is>
          <t>Foreclosed Assets | Significant Unobservable Inputs (Level 3)</t>
        </is>
      </c>
    </row>
    <row r="17">
      <c r="A17" s="3" t="inlineStr">
        <is>
          <t>Fair Value, Assets and Liabilities Measured on Recurring and Nonrecurring Basis [Line Items]</t>
        </is>
      </c>
    </row>
    <row r="18">
      <c r="A18" s="4" t="inlineStr">
        <is>
          <t>Assets measured at fair value</t>
        </is>
      </c>
      <c r="B18" s="6" t="n">
        <v>405</v>
      </c>
      <c r="C18" s="6" t="n">
        <v>14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or Notional Amounts of Financial Instruments (Details) - USD ($) $ in Thousands</t>
        </is>
      </c>
      <c r="B1" s="2" t="inlineStr">
        <is>
          <t>Jun. 30, 2020</t>
        </is>
      </c>
      <c r="C1" s="2" t="inlineStr">
        <is>
          <t>Dec. 31, 2019</t>
        </is>
      </c>
    </row>
    <row r="2">
      <c r="A2" s="3" t="inlineStr">
        <is>
          <t>Financial assets:</t>
        </is>
      </c>
    </row>
    <row r="3">
      <c r="A3" s="4" t="inlineStr">
        <is>
          <t>Securities available-for-sale</t>
        </is>
      </c>
      <c r="B3" s="6" t="n">
        <v>403672</v>
      </c>
      <c r="C3" s="6" t="n">
        <v>303303</v>
      </c>
    </row>
    <row r="4">
      <c r="A4" s="4" t="inlineStr">
        <is>
          <t>Bank owned life insurance</t>
        </is>
      </c>
      <c r="B4" s="5" t="n">
        <v>28617</v>
      </c>
      <c r="C4" s="5" t="n">
        <v>28219</v>
      </c>
    </row>
    <row r="5">
      <c r="A5" s="4" t="inlineStr">
        <is>
          <t>Accrued interest receivable</t>
        </is>
      </c>
      <c r="B5" s="5" t="n">
        <v>6057</v>
      </c>
      <c r="C5" s="5" t="n">
        <v>3841</v>
      </c>
    </row>
    <row r="6">
      <c r="A6" s="3" t="inlineStr">
        <is>
          <t>Financial liabilities:</t>
        </is>
      </c>
    </row>
    <row r="7">
      <c r="A7" s="4" t="inlineStr">
        <is>
          <t>Securities sold under agreements to repurchase</t>
        </is>
      </c>
      <c r="B7" s="5" t="n">
        <v>10813</v>
      </c>
      <c r="C7" s="5" t="n">
        <v>8707</v>
      </c>
    </row>
    <row r="8">
      <c r="A8" s="4" t="inlineStr">
        <is>
          <t>Carrying Amount</t>
        </is>
      </c>
    </row>
    <row r="9">
      <c r="A9" s="3" t="inlineStr">
        <is>
          <t>Financial assets:</t>
        </is>
      </c>
    </row>
    <row r="10">
      <c r="A10" s="4" t="inlineStr">
        <is>
          <t>Cash and cash equivalents</t>
        </is>
      </c>
      <c r="B10" s="5" t="n">
        <v>41176</v>
      </c>
      <c r="C10" s="5" t="n">
        <v>45455</v>
      </c>
    </row>
    <row r="11">
      <c r="A11" s="4" t="inlineStr">
        <is>
          <t>Certificates of deposit in banks</t>
        </is>
      </c>
      <c r="B11" s="5" t="n">
        <v>3393</v>
      </c>
      <c r="C11" s="5" t="n">
        <v>4836</v>
      </c>
    </row>
    <row r="12">
      <c r="A12" s="4" t="inlineStr">
        <is>
          <t>Securities available-for-sale</t>
        </is>
      </c>
      <c r="B12" s="5" t="n">
        <v>403672</v>
      </c>
      <c r="C12" s="5" t="n">
        <v>303303</v>
      </c>
    </row>
    <row r="13">
      <c r="A13" s="4" t="inlineStr">
        <is>
          <t>Loans held-for-sale</t>
        </is>
      </c>
      <c r="B13" s="5" t="n">
        <v>16851</v>
      </c>
      <c r="C13" s="5" t="n">
        <v>6285</v>
      </c>
    </row>
    <row r="14">
      <c r="A14" s="4" t="inlineStr">
        <is>
          <t>Loans receivable</t>
        </is>
      </c>
      <c r="B14" s="5" t="n">
        <v>1131505</v>
      </c>
      <c r="C14" s="5" t="n">
        <v>897105</v>
      </c>
    </row>
    <row r="15">
      <c r="A15" s="4" t="inlineStr">
        <is>
          <t>Bank owned life insurance</t>
        </is>
      </c>
      <c r="B15" s="5" t="n">
        <v>28617</v>
      </c>
      <c r="C15" s="5" t="n">
        <v>28219</v>
      </c>
    </row>
    <row r="16">
      <c r="A16" s="4" t="inlineStr">
        <is>
          <t>Restricted equity securities</t>
        </is>
      </c>
      <c r="B16" s="5" t="n">
        <v>1789</v>
      </c>
      <c r="C16" s="5" t="n">
        <v>1650</v>
      </c>
    </row>
    <row r="17">
      <c r="A17" s="4" t="inlineStr">
        <is>
          <t>Accrued interest receivable</t>
        </is>
      </c>
      <c r="B17" s="5" t="n">
        <v>6057</v>
      </c>
      <c r="C17" s="5" t="n">
        <v>3841</v>
      </c>
    </row>
    <row r="18">
      <c r="A18" s="3" t="inlineStr">
        <is>
          <t>Financial liabilities:</t>
        </is>
      </c>
    </row>
    <row r="19">
      <c r="A19" s="4" t="inlineStr">
        <is>
          <t>Deposits</t>
        </is>
      </c>
      <c r="B19" s="5" t="n">
        <v>1502280</v>
      </c>
      <c r="C19" s="5" t="n">
        <v>1174299</v>
      </c>
    </row>
    <row r="20">
      <c r="A20" s="4" t="inlineStr">
        <is>
          <t>Accrued interest payable</t>
        </is>
      </c>
      <c r="B20" s="5" t="n">
        <v>537</v>
      </c>
      <c r="C20" s="5" t="n">
        <v>614</v>
      </c>
    </row>
    <row r="21">
      <c r="A21" s="4" t="inlineStr">
        <is>
          <t>Securities sold under agreements to repurchase</t>
        </is>
      </c>
      <c r="B21" s="5" t="n">
        <v>10813</v>
      </c>
      <c r="C21" s="5" t="n">
        <v>8707</v>
      </c>
    </row>
    <row r="22">
      <c r="A22" s="4" t="inlineStr">
        <is>
          <t>Note payable</t>
        </is>
      </c>
      <c r="B22" s="5" t="n">
        <v>22108</v>
      </c>
      <c r="C22" s="5" t="n">
        <v>23773</v>
      </c>
    </row>
    <row r="23">
      <c r="A23" s="4" t="inlineStr">
        <is>
          <t>Estimate Fair Value | Quoted Prices In Active Markets For Identical Assets (Level 1)</t>
        </is>
      </c>
    </row>
    <row r="24">
      <c r="A24" s="3" t="inlineStr">
        <is>
          <t>Financial assets:</t>
        </is>
      </c>
    </row>
    <row r="25">
      <c r="A25" s="4" t="inlineStr">
        <is>
          <t>Cash and cash equivalents</t>
        </is>
      </c>
      <c r="B25" s="5" t="n">
        <v>41176</v>
      </c>
      <c r="C25" s="5" t="n">
        <v>45455</v>
      </c>
    </row>
    <row r="26">
      <c r="A26" s="4" t="inlineStr">
        <is>
          <t>Estimate Fair Value | Significant Other Observable Inputs (Level 2)</t>
        </is>
      </c>
    </row>
    <row r="27">
      <c r="A27" s="3" t="inlineStr">
        <is>
          <t>Financial assets:</t>
        </is>
      </c>
    </row>
    <row r="28">
      <c r="A28" s="4" t="inlineStr">
        <is>
          <t>Certificates of deposit in banks</t>
        </is>
      </c>
      <c r="B28" s="5" t="n">
        <v>3393</v>
      </c>
      <c r="C28" s="5" t="n">
        <v>4836</v>
      </c>
    </row>
    <row r="29">
      <c r="A29" s="4" t="inlineStr">
        <is>
          <t>Securities available-for-sale</t>
        </is>
      </c>
      <c r="B29" s="5" t="n">
        <v>403672</v>
      </c>
      <c r="C29" s="5" t="n">
        <v>303303</v>
      </c>
    </row>
    <row r="30">
      <c r="A30" s="4" t="inlineStr">
        <is>
          <t>Loans held-for-sale</t>
        </is>
      </c>
      <c r="B30" s="5" t="n">
        <v>16851</v>
      </c>
      <c r="C30" s="5" t="n">
        <v>6285</v>
      </c>
    </row>
    <row r="31">
      <c r="A31" s="4" t="inlineStr">
        <is>
          <t>Loans receivable</t>
        </is>
      </c>
      <c r="B31" s="5" t="n">
        <v>1158364</v>
      </c>
      <c r="C31" s="5" t="n">
        <v>903303</v>
      </c>
    </row>
    <row r="32">
      <c r="A32" s="4" t="inlineStr">
        <is>
          <t>Bank owned life insurance</t>
        </is>
      </c>
      <c r="B32" s="5" t="n">
        <v>28617</v>
      </c>
      <c r="C32" s="5" t="n">
        <v>28219</v>
      </c>
    </row>
    <row r="33">
      <c r="A33" s="4" t="inlineStr">
        <is>
          <t>Accrued interest receivable</t>
        </is>
      </c>
      <c r="B33" s="5" t="n">
        <v>6057</v>
      </c>
      <c r="C33" s="5" t="n">
        <v>3841</v>
      </c>
    </row>
    <row r="34">
      <c r="A34" s="3" t="inlineStr">
        <is>
          <t>Financial liabilities:</t>
        </is>
      </c>
    </row>
    <row r="35">
      <c r="A35" s="4" t="inlineStr">
        <is>
          <t>Deposits</t>
        </is>
      </c>
      <c r="B35" s="5" t="n">
        <v>1501187</v>
      </c>
      <c r="C35" s="5" t="n">
        <v>1146130</v>
      </c>
    </row>
    <row r="36">
      <c r="A36" s="4" t="inlineStr">
        <is>
          <t>Accrued interest payable</t>
        </is>
      </c>
      <c r="B36" s="5" t="n">
        <v>537</v>
      </c>
      <c r="C36" s="5" t="n">
        <v>614</v>
      </c>
    </row>
    <row r="37">
      <c r="A37" s="4" t="inlineStr">
        <is>
          <t>Securities sold under agreements to repurchase</t>
        </is>
      </c>
      <c r="B37" s="5" t="n">
        <v>10813</v>
      </c>
      <c r="C37" s="5" t="n">
        <v>8707</v>
      </c>
    </row>
    <row r="38">
      <c r="A38" s="4" t="inlineStr">
        <is>
          <t>Note payable</t>
        </is>
      </c>
      <c r="B38" s="5" t="n">
        <v>22108</v>
      </c>
      <c r="C38" s="5" t="n">
        <v>23773</v>
      </c>
    </row>
    <row r="39">
      <c r="A39" s="4" t="inlineStr">
        <is>
          <t>Estimate Fair Value | Significant Unobservable Inputs (Level 3)</t>
        </is>
      </c>
    </row>
    <row r="40">
      <c r="A40" s="3" t="inlineStr">
        <is>
          <t>Financial assets:</t>
        </is>
      </c>
    </row>
    <row r="41">
      <c r="A41" s="4" t="inlineStr">
        <is>
          <t>Loans receivable</t>
        </is>
      </c>
      <c r="B41" s="5" t="n">
        <v>3538</v>
      </c>
      <c r="C41" s="5" t="n">
        <v>3440</v>
      </c>
    </row>
    <row r="42">
      <c r="A42" s="4" t="inlineStr">
        <is>
          <t>Restricted equity securities</t>
        </is>
      </c>
      <c r="B42" s="6" t="n">
        <v>1789</v>
      </c>
      <c r="C42" s="6" t="n">
        <v>1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 Additional Information (Detail) - USD ($)</t>
        </is>
      </c>
      <c r="B1" s="2" t="inlineStr">
        <is>
          <t>6 Months Ended</t>
        </is>
      </c>
    </row>
    <row r="2">
      <c r="B2" s="2" t="inlineStr">
        <is>
          <t>Jun. 30, 2020</t>
        </is>
      </c>
      <c r="C2" s="2" t="inlineStr">
        <is>
          <t>Jun. 30, 2019</t>
        </is>
      </c>
      <c r="D2" s="2" t="inlineStr">
        <is>
          <t>Dec. 31, 2019</t>
        </is>
      </c>
    </row>
    <row r="3">
      <c r="A3" s="3" t="inlineStr">
        <is>
          <t>Defined Contribution Plan Disclosure [Line Items]</t>
        </is>
      </c>
    </row>
    <row r="4">
      <c r="A4" s="4" t="inlineStr">
        <is>
          <t>Defined contribution plan, number of common stock outstanding, shares</t>
        </is>
      </c>
      <c r="B4" s="5" t="n">
        <v>6499338</v>
      </c>
      <c r="D4" s="5" t="n">
        <v>6489505</v>
      </c>
    </row>
    <row r="5">
      <c r="A5" s="4" t="inlineStr">
        <is>
          <t>Employee Stock Ownership Plan</t>
        </is>
      </c>
    </row>
    <row r="6">
      <c r="A6" s="3" t="inlineStr">
        <is>
          <t>Defined Contribution Plan Disclosure [Line Items]</t>
        </is>
      </c>
    </row>
    <row r="7">
      <c r="A7" s="4" t="inlineStr">
        <is>
          <t>Defined contribution plan, description</t>
        </is>
      </c>
      <c r="B7" s="4" t="inlineStr">
        <is>
          <t>The Company makes contributions up to 3% of each participant’s annual compensation and the Company matches 50% of the next 2% contributed by the employee.</t>
        </is>
      </c>
    </row>
    <row r="8">
      <c r="A8" s="4" t="inlineStr">
        <is>
          <t>Maximum annual contributions amount per employee</t>
        </is>
      </c>
      <c r="B8" s="6" t="n">
        <v>19500</v>
      </c>
      <c r="C8" s="6" t="n">
        <v>19000</v>
      </c>
    </row>
    <row r="9">
      <c r="A9" s="4" t="inlineStr">
        <is>
          <t>Maximum annual contributions percentage per employee</t>
        </is>
      </c>
      <c r="B9" s="4" t="inlineStr">
        <is>
          <t>3.00%</t>
        </is>
      </c>
    </row>
    <row r="10">
      <c r="A10" s="4" t="inlineStr">
        <is>
          <t>Employer matching percentage of compensation contributed</t>
        </is>
      </c>
      <c r="B10" s="4" t="inlineStr">
        <is>
          <t>50.00%</t>
        </is>
      </c>
    </row>
    <row r="11">
      <c r="A11" s="4" t="inlineStr">
        <is>
          <t>Employer matching percentage of employees compensation contributed</t>
        </is>
      </c>
      <c r="B11" s="4" t="inlineStr">
        <is>
          <t>2.00%</t>
        </is>
      </c>
    </row>
    <row r="12">
      <c r="A12" s="4" t="inlineStr">
        <is>
          <t>Contributions by company</t>
        </is>
      </c>
      <c r="B12" s="6" t="n">
        <v>273000</v>
      </c>
      <c r="C12" s="6" t="n">
        <v>208000</v>
      </c>
    </row>
    <row r="13">
      <c r="A13" s="4" t="inlineStr">
        <is>
          <t>Common stock related to 401(k) Employee Stock Ownership Plan</t>
        </is>
      </c>
      <c r="B13" s="5" t="n">
        <v>1860000</v>
      </c>
      <c r="D13" s="6" t="n">
        <v>1840000</v>
      </c>
    </row>
    <row r="14">
      <c r="A14" s="4" t="inlineStr">
        <is>
          <t>Fair Value of Common stock related to 401(k) Employee Stock Ownership Plan</t>
        </is>
      </c>
      <c r="B14" s="6" t="n">
        <v>2420000</v>
      </c>
      <c r="D14" s="5" t="n">
        <v>2450000</v>
      </c>
    </row>
    <row r="15">
      <c r="A15" s="4" t="inlineStr">
        <is>
          <t>Employee Stock Ownership Plan | Defined Benefit Plans Adjustment</t>
        </is>
      </c>
    </row>
    <row r="16">
      <c r="A16" s="3" t="inlineStr">
        <is>
          <t>Defined Contribution Plan Disclosure [Line Items]</t>
        </is>
      </c>
    </row>
    <row r="17">
      <c r="A17" s="4" t="inlineStr">
        <is>
          <t>Number of periods available to purchase shares following distribution</t>
        </is>
      </c>
      <c r="B17" s="5" t="n">
        <v>2</v>
      </c>
    </row>
    <row r="18">
      <c r="A18" s="4" t="inlineStr">
        <is>
          <t>Fair Value of Common stock related to 401(k) Employee Stock Ownership Plan</t>
        </is>
      </c>
      <c r="B18" s="6" t="n">
        <v>0</v>
      </c>
      <c r="D18" s="6" t="n">
        <v>0</v>
      </c>
    </row>
    <row r="19">
      <c r="A19" s="4" t="inlineStr">
        <is>
          <t>Stock Compensation Plan | Employee Stock Ownership Plan</t>
        </is>
      </c>
    </row>
    <row r="20">
      <c r="A20" s="3" t="inlineStr">
        <is>
          <t>Defined Contribution Plan Disclosure [Line Items]</t>
        </is>
      </c>
    </row>
    <row r="21">
      <c r="A21" s="4" t="inlineStr">
        <is>
          <t>Defined contribution plan, number of common stock outstanding, shares</t>
        </is>
      </c>
      <c r="B21" s="5" t="n">
        <v>87076</v>
      </c>
      <c r="D21" s="5" t="n">
        <v>88366</v>
      </c>
    </row>
    <row r="22">
      <c r="A22" s="4" t="inlineStr">
        <is>
          <t>Defined contribution plan, number of common stock outstanding, shares unallocated</t>
        </is>
      </c>
      <c r="B22" s="5" t="n">
        <v>0</v>
      </c>
      <c r="D22"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4233</v>
      </c>
      <c r="C4" s="6" t="n">
        <v>9910</v>
      </c>
      <c r="D4" s="6" t="n">
        <v>26957</v>
      </c>
      <c r="E4" s="6" t="n">
        <v>19661</v>
      </c>
    </row>
    <row r="5">
      <c r="A5" s="4" t="inlineStr">
        <is>
          <t>Taxable securities</t>
        </is>
      </c>
      <c r="B5" s="5" t="n">
        <v>1293</v>
      </c>
      <c r="C5" s="5" t="n">
        <v>1146</v>
      </c>
      <c r="D5" s="5" t="n">
        <v>2724</v>
      </c>
      <c r="E5" s="5" t="n">
        <v>2243</v>
      </c>
    </row>
    <row r="6">
      <c r="A6" s="4" t="inlineStr">
        <is>
          <t>Nontaxable securities</t>
        </is>
      </c>
      <c r="B6" s="5" t="n">
        <v>498</v>
      </c>
      <c r="C6" s="5" t="n">
        <v>354</v>
      </c>
      <c r="D6" s="5" t="n">
        <v>934</v>
      </c>
      <c r="E6" s="5" t="n">
        <v>699</v>
      </c>
    </row>
    <row r="7">
      <c r="A7" s="4" t="inlineStr">
        <is>
          <t>Federal funds sold</t>
        </is>
      </c>
      <c r="C7" s="5" t="n">
        <v>66</v>
      </c>
      <c r="E7" s="5" t="n">
        <v>76</v>
      </c>
    </row>
    <row r="8">
      <c r="A8" s="4" t="inlineStr">
        <is>
          <t>Other interest income</t>
        </is>
      </c>
      <c r="B8" s="5" t="n">
        <v>45</v>
      </c>
      <c r="C8" s="5" t="n">
        <v>156</v>
      </c>
      <c r="D8" s="5" t="n">
        <v>175</v>
      </c>
      <c r="E8" s="5" t="n">
        <v>307</v>
      </c>
    </row>
    <row r="9">
      <c r="A9" s="4" t="inlineStr">
        <is>
          <t>Total interest income</t>
        </is>
      </c>
      <c r="B9" s="5" t="n">
        <v>16069</v>
      </c>
      <c r="C9" s="5" t="n">
        <v>11632</v>
      </c>
      <c r="D9" s="5" t="n">
        <v>30790</v>
      </c>
      <c r="E9" s="5" t="n">
        <v>22986</v>
      </c>
    </row>
    <row r="10">
      <c r="A10" s="3" t="inlineStr">
        <is>
          <t>Interest expense:</t>
        </is>
      </c>
    </row>
    <row r="11">
      <c r="A11" s="4" t="inlineStr">
        <is>
          <t>Deposits</t>
        </is>
      </c>
      <c r="B11" s="5" t="n">
        <v>1713</v>
      </c>
      <c r="C11" s="5" t="n">
        <v>1680</v>
      </c>
      <c r="D11" s="5" t="n">
        <v>3779</v>
      </c>
      <c r="E11" s="5" t="n">
        <v>3163</v>
      </c>
    </row>
    <row r="12">
      <c r="A12" s="4" t="inlineStr">
        <is>
          <t>Short-term borrowings</t>
        </is>
      </c>
      <c r="B12" s="5" t="n">
        <v>5</v>
      </c>
      <c r="C12" s="5" t="n">
        <v>11</v>
      </c>
      <c r="D12" s="5" t="n">
        <v>12</v>
      </c>
      <c r="E12" s="5" t="n">
        <v>24</v>
      </c>
    </row>
    <row r="13">
      <c r="A13" s="4" t="inlineStr">
        <is>
          <t>Federal Home Loan Bank advances</t>
        </is>
      </c>
      <c r="E13" s="5" t="n">
        <v>29</v>
      </c>
    </row>
    <row r="14">
      <c r="A14" s="4" t="inlineStr">
        <is>
          <t>Note payable</t>
        </is>
      </c>
      <c r="B14" s="5" t="n">
        <v>341</v>
      </c>
      <c r="C14" s="5" t="n">
        <v>392</v>
      </c>
      <c r="D14" s="5" t="n">
        <v>696</v>
      </c>
      <c r="E14" s="5" t="n">
        <v>791</v>
      </c>
    </row>
    <row r="15">
      <c r="A15" s="4" t="inlineStr">
        <is>
          <t>Total interest expense</t>
        </is>
      </c>
      <c r="B15" s="5" t="n">
        <v>2059</v>
      </c>
      <c r="C15" s="5" t="n">
        <v>2083</v>
      </c>
      <c r="D15" s="5" t="n">
        <v>4487</v>
      </c>
      <c r="E15" s="5" t="n">
        <v>4007</v>
      </c>
    </row>
    <row r="16">
      <c r="A16" s="4" t="inlineStr">
        <is>
          <t>Net interest income</t>
        </is>
      </c>
      <c r="B16" s="5" t="n">
        <v>14010</v>
      </c>
      <c r="C16" s="5" t="n">
        <v>9549</v>
      </c>
      <c r="D16" s="5" t="n">
        <v>26303</v>
      </c>
      <c r="E16" s="5" t="n">
        <v>18979</v>
      </c>
    </row>
    <row r="17">
      <c r="A17" s="4" t="inlineStr">
        <is>
          <t>Provision for loan losses</t>
        </is>
      </c>
      <c r="B17" s="5" t="n">
        <v>3566</v>
      </c>
      <c r="C17" s="5" t="n">
        <v>540</v>
      </c>
      <c r="D17" s="5" t="n">
        <v>4882</v>
      </c>
      <c r="E17" s="5" t="n">
        <v>1080</v>
      </c>
    </row>
    <row r="18">
      <c r="A18" s="4" t="inlineStr">
        <is>
          <t>Net interest income after provision for loan losses</t>
        </is>
      </c>
      <c r="B18" s="5" t="n">
        <v>10444</v>
      </c>
      <c r="C18" s="5" t="n">
        <v>9009</v>
      </c>
      <c r="D18" s="5" t="n">
        <v>21421</v>
      </c>
      <c r="E18" s="5" t="n">
        <v>17899</v>
      </c>
    </row>
    <row r="19">
      <c r="A19" s="3" t="inlineStr">
        <is>
          <t>Noninterest income:</t>
        </is>
      </c>
    </row>
    <row r="20">
      <c r="A20" s="4" t="inlineStr">
        <is>
          <t>Service charges and fees</t>
        </is>
      </c>
      <c r="B20" s="5" t="n">
        <v>1102</v>
      </c>
      <c r="C20" s="5" t="n">
        <v>1200</v>
      </c>
      <c r="D20" s="5" t="n">
        <v>2404</v>
      </c>
      <c r="E20" s="5" t="n">
        <v>2286</v>
      </c>
    </row>
    <row r="21">
      <c r="A21" s="4" t="inlineStr">
        <is>
          <t>Investment brokerage revenue</t>
        </is>
      </c>
      <c r="B21" s="5" t="n">
        <v>50</v>
      </c>
      <c r="C21" s="5" t="n">
        <v>28</v>
      </c>
      <c r="D21" s="5" t="n">
        <v>85</v>
      </c>
      <c r="E21" s="5" t="n">
        <v>45</v>
      </c>
    </row>
    <row r="22">
      <c r="A22" s="4" t="inlineStr">
        <is>
          <t>Mortgage operations</t>
        </is>
      </c>
      <c r="B22" s="5" t="n">
        <v>1628</v>
      </c>
      <c r="C22" s="5" t="n">
        <v>666</v>
      </c>
      <c r="D22" s="5" t="n">
        <v>2362</v>
      </c>
      <c r="E22" s="5" t="n">
        <v>1089</v>
      </c>
    </row>
    <row r="23">
      <c r="A23" s="4" t="inlineStr">
        <is>
          <t>Bank owned life insurance income</t>
        </is>
      </c>
      <c r="B23" s="5" t="n">
        <v>199</v>
      </c>
      <c r="C23" s="5" t="n">
        <v>141</v>
      </c>
      <c r="D23" s="5" t="n">
        <v>398</v>
      </c>
      <c r="E23" s="5" t="n">
        <v>280</v>
      </c>
    </row>
    <row r="24">
      <c r="A24" s="4" t="inlineStr">
        <is>
          <t>Net loss on sale of investment securities</t>
        </is>
      </c>
      <c r="B24" s="5" t="n">
        <v>-2</v>
      </c>
      <c r="C24" s="5" t="n">
        <v>-3</v>
      </c>
      <c r="D24" s="5" t="n">
        <v>-48</v>
      </c>
      <c r="E24" s="5" t="n">
        <v>-3</v>
      </c>
    </row>
    <row r="25">
      <c r="A25" s="4" t="inlineStr">
        <is>
          <t>Other noninterest income</t>
        </is>
      </c>
      <c r="B25" s="5" t="n">
        <v>90</v>
      </c>
      <c r="C25" s="5" t="n">
        <v>75</v>
      </c>
      <c r="D25" s="5" t="n">
        <v>227</v>
      </c>
      <c r="E25" s="5" t="n">
        <v>210</v>
      </c>
    </row>
    <row r="26">
      <c r="A26" s="4" t="inlineStr">
        <is>
          <t>Total noninterest income</t>
        </is>
      </c>
      <c r="B26" s="5" t="n">
        <v>3067</v>
      </c>
      <c r="C26" s="5" t="n">
        <v>2107</v>
      </c>
      <c r="D26" s="5" t="n">
        <v>5428</v>
      </c>
      <c r="E26" s="5" t="n">
        <v>3907</v>
      </c>
    </row>
    <row r="27">
      <c r="A27" s="3" t="inlineStr">
        <is>
          <t>Noninterest expense:</t>
        </is>
      </c>
    </row>
    <row r="28">
      <c r="A28" s="4" t="inlineStr">
        <is>
          <t>Salaries and employee benefits</t>
        </is>
      </c>
      <c r="B28" s="5" t="n">
        <v>5458</v>
      </c>
      <c r="C28" s="5" t="n">
        <v>4310</v>
      </c>
      <c r="D28" s="5" t="n">
        <v>10537</v>
      </c>
      <c r="E28" s="5" t="n">
        <v>8330</v>
      </c>
    </row>
    <row r="29">
      <c r="A29" s="4" t="inlineStr">
        <is>
          <t>Occupancy expenses</t>
        </is>
      </c>
      <c r="B29" s="5" t="n">
        <v>586</v>
      </c>
      <c r="C29" s="5" t="n">
        <v>495</v>
      </c>
      <c r="D29" s="5" t="n">
        <v>1167</v>
      </c>
      <c r="E29" s="5" t="n">
        <v>974</v>
      </c>
    </row>
    <row r="30">
      <c r="A30" s="4" t="inlineStr">
        <is>
          <t>Equipment rentals, depreciation, and maintenance</t>
        </is>
      </c>
      <c r="B30" s="5" t="n">
        <v>284</v>
      </c>
      <c r="C30" s="5" t="n">
        <v>260</v>
      </c>
      <c r="D30" s="5" t="n">
        <v>582</v>
      </c>
      <c r="E30" s="5" t="n">
        <v>536</v>
      </c>
    </row>
    <row r="31">
      <c r="A31" s="4" t="inlineStr">
        <is>
          <t>Telephone and communications</t>
        </is>
      </c>
      <c r="B31" s="5" t="n">
        <v>128</v>
      </c>
      <c r="C31" s="5" t="n">
        <v>91</v>
      </c>
      <c r="D31" s="5" t="n">
        <v>245</v>
      </c>
      <c r="E31" s="5" t="n">
        <v>169</v>
      </c>
    </row>
    <row r="32">
      <c r="A32" s="4" t="inlineStr">
        <is>
          <t>Advertising and business development</t>
        </is>
      </c>
      <c r="B32" s="5" t="n">
        <v>73</v>
      </c>
      <c r="C32" s="5" t="n">
        <v>121</v>
      </c>
      <c r="D32" s="5" t="n">
        <v>216</v>
      </c>
      <c r="E32" s="5" t="n">
        <v>329</v>
      </c>
    </row>
    <row r="33">
      <c r="A33" s="4" t="inlineStr">
        <is>
          <t>Data processing</t>
        </is>
      </c>
      <c r="B33" s="5" t="n">
        <v>734</v>
      </c>
      <c r="C33" s="5" t="n">
        <v>720</v>
      </c>
      <c r="D33" s="5" t="n">
        <v>1474</v>
      </c>
      <c r="E33" s="5" t="n">
        <v>1407</v>
      </c>
    </row>
    <row r="34">
      <c r="A34" s="4" t="inlineStr">
        <is>
          <t>Foreclosed assets, net</t>
        </is>
      </c>
      <c r="B34" s="5" t="n">
        <v>33</v>
      </c>
      <c r="C34" s="5" t="n">
        <v>57</v>
      </c>
      <c r="D34" s="5" t="n">
        <v>120</v>
      </c>
      <c r="E34" s="5" t="n">
        <v>123</v>
      </c>
    </row>
    <row r="35">
      <c r="A35" s="4" t="inlineStr">
        <is>
          <t>Federal deposit insurance and other regulatory assessments</t>
        </is>
      </c>
      <c r="B35" s="5" t="n">
        <v>157</v>
      </c>
      <c r="C35" s="5" t="n">
        <v>96</v>
      </c>
      <c r="D35" s="5" t="n">
        <v>283</v>
      </c>
      <c r="E35" s="5" t="n">
        <v>194</v>
      </c>
    </row>
    <row r="36">
      <c r="A36" s="4" t="inlineStr">
        <is>
          <t>Legal and other professional services</t>
        </is>
      </c>
      <c r="B36" s="5" t="n">
        <v>218</v>
      </c>
      <c r="C36" s="5" t="n">
        <v>252</v>
      </c>
      <c r="D36" s="5" t="n">
        <v>407</v>
      </c>
      <c r="E36" s="5" t="n">
        <v>429</v>
      </c>
    </row>
    <row r="37">
      <c r="A37" s="4" t="inlineStr">
        <is>
          <t>Other operating expenses</t>
        </is>
      </c>
      <c r="B37" s="5" t="n">
        <v>1299</v>
      </c>
      <c r="C37" s="5" t="n">
        <v>1262</v>
      </c>
      <c r="D37" s="5" t="n">
        <v>2645</v>
      </c>
      <c r="E37" s="5" t="n">
        <v>2495</v>
      </c>
    </row>
    <row r="38">
      <c r="A38" s="4" t="inlineStr">
        <is>
          <t>Total noninterest expense</t>
        </is>
      </c>
      <c r="B38" s="5" t="n">
        <v>8970</v>
      </c>
      <c r="C38" s="5" t="n">
        <v>7664</v>
      </c>
      <c r="D38" s="5" t="n">
        <v>17676</v>
      </c>
      <c r="E38" s="5" t="n">
        <v>14986</v>
      </c>
    </row>
    <row r="39">
      <c r="A39" s="4" t="inlineStr">
        <is>
          <t>Income before income taxes</t>
        </is>
      </c>
      <c r="B39" s="5" t="n">
        <v>4541</v>
      </c>
      <c r="C39" s="5" t="n">
        <v>3452</v>
      </c>
      <c r="D39" s="5" t="n">
        <v>9173</v>
      </c>
      <c r="E39" s="5" t="n">
        <v>6820</v>
      </c>
    </row>
    <row r="40">
      <c r="A40" s="4" t="inlineStr">
        <is>
          <t>Provision for income taxes</t>
        </is>
      </c>
      <c r="B40" s="5" t="n">
        <v>926</v>
      </c>
      <c r="C40" s="5" t="n">
        <v>732</v>
      </c>
      <c r="D40" s="5" t="n">
        <v>1853</v>
      </c>
      <c r="E40" s="5" t="n">
        <v>1451</v>
      </c>
    </row>
    <row r="41">
      <c r="A41" s="4" t="inlineStr">
        <is>
          <t>Net income</t>
        </is>
      </c>
      <c r="B41" s="6" t="n">
        <v>3615</v>
      </c>
      <c r="C41" s="6" t="n">
        <v>2720</v>
      </c>
      <c r="D41" s="6" t="n">
        <v>7320</v>
      </c>
      <c r="E41" s="6" t="n">
        <v>5369</v>
      </c>
    </row>
    <row r="42">
      <c r="A42" s="4" t="inlineStr">
        <is>
          <t>Basic net earnings per common share</t>
        </is>
      </c>
      <c r="B42" s="7" t="n">
        <v>0.5600000000000001</v>
      </c>
      <c r="C42" s="7" t="n">
        <v>0.48</v>
      </c>
      <c r="D42" s="7" t="n">
        <v>1.13</v>
      </c>
      <c r="E42" s="7" t="n">
        <v>0.9399999999999999</v>
      </c>
    </row>
    <row r="43">
      <c r="A43" s="4" t="inlineStr">
        <is>
          <t>Diluted net earnings per common share</t>
        </is>
      </c>
      <c r="B43" s="7" t="n">
        <v>0.55</v>
      </c>
      <c r="C43" s="7" t="n">
        <v>0.47</v>
      </c>
      <c r="D43" s="8" t="n">
        <v>1.11</v>
      </c>
      <c r="E43" s="8" t="n">
        <v>0.93</v>
      </c>
    </row>
    <row r="44">
      <c r="A44" s="4" t="inlineStr">
        <is>
          <t>Dividends per common share</t>
        </is>
      </c>
      <c r="D44" s="7" t="n">
        <v>0.36</v>
      </c>
      <c r="E44"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5" customWidth="1" min="2" max="2"/>
    <col width="35" customWidth="1" min="3" max="3"/>
    <col width="21" customWidth="1" min="4" max="4"/>
    <col width="21" customWidth="1" min="5" max="5"/>
  </cols>
  <sheetData>
    <row r="1">
      <c r="A1" s="1" t="inlineStr">
        <is>
          <t>Acquisitions - Additional Information (Detail)</t>
        </is>
      </c>
      <c r="B1" s="2" t="inlineStr">
        <is>
          <t>Oct. 31, 2019USD ($)Locationshares</t>
        </is>
      </c>
      <c r="C1" s="2" t="inlineStr">
        <is>
          <t>Oct. 31, 2018USD ($)Locationshares</t>
        </is>
      </c>
      <c r="D1" s="2" t="inlineStr">
        <is>
          <t>Jun. 30, 2020USD ($)</t>
        </is>
      </c>
      <c r="E1" s="2" t="inlineStr">
        <is>
          <t>Dec. 31, 2019USD ($)</t>
        </is>
      </c>
    </row>
    <row r="2">
      <c r="A2" s="3" t="inlineStr">
        <is>
          <t>Business Acquisition [Line Items]</t>
        </is>
      </c>
    </row>
    <row r="3">
      <c r="A3" s="4" t="inlineStr">
        <is>
          <t>Goodwill, nondeductible for tax purposes</t>
        </is>
      </c>
      <c r="D3" s="6" t="n">
        <v>27817000</v>
      </c>
      <c r="E3" s="6" t="n">
        <v>27817000</v>
      </c>
    </row>
    <row r="4">
      <c r="A4" s="4" t="inlineStr">
        <is>
          <t>Trinity Bancorp, Inc.</t>
        </is>
      </c>
    </row>
    <row r="5">
      <c r="A5" s="3" t="inlineStr">
        <is>
          <t>Business Acquisition [Line Items]</t>
        </is>
      </c>
    </row>
    <row r="6">
      <c r="A6" s="4" t="inlineStr">
        <is>
          <t>Number of banking locations | Location</t>
        </is>
      </c>
      <c r="B6" s="5" t="n">
        <v>3</v>
      </c>
    </row>
    <row r="7">
      <c r="A7" s="4" t="inlineStr">
        <is>
          <t>Outstanding common stock exchanged for shares of company common stock | shares</t>
        </is>
      </c>
      <c r="B7" s="9" t="n">
        <v>0.44627</v>
      </c>
    </row>
    <row r="8">
      <c r="A8" s="4" t="inlineStr">
        <is>
          <t>Cash received in exchange of each share</t>
        </is>
      </c>
      <c r="B8" s="7" t="n">
        <v>3.5</v>
      </c>
    </row>
    <row r="9">
      <c r="A9" s="4" t="inlineStr">
        <is>
          <t>Cash payments for acquisition</t>
        </is>
      </c>
      <c r="B9" s="6" t="n">
        <v>6100000</v>
      </c>
    </row>
    <row r="10">
      <c r="A10" s="4" t="inlineStr">
        <is>
          <t>Stock issued for acquisition | shares</t>
        </is>
      </c>
      <c r="B10" s="5" t="n">
        <v>779034</v>
      </c>
    </row>
    <row r="11">
      <c r="A11" s="4" t="inlineStr">
        <is>
          <t>Aggregate estimated value of the consideration</t>
        </is>
      </c>
      <c r="B11" s="6" t="n">
        <v>27100000</v>
      </c>
    </row>
    <row r="12">
      <c r="A12" s="4" t="inlineStr">
        <is>
          <t>Goodwill, nondeductible for tax purposes</t>
        </is>
      </c>
      <c r="B12" s="5" t="n">
        <v>9500000</v>
      </c>
    </row>
    <row r="13">
      <c r="A13" s="4" t="inlineStr">
        <is>
          <t>Merger expenses</t>
        </is>
      </c>
      <c r="B13" s="6" t="n">
        <v>1420000</v>
      </c>
    </row>
    <row r="14">
      <c r="A14" s="4" t="inlineStr">
        <is>
          <t>Period in which fair values are subject to refinement</t>
        </is>
      </c>
      <c r="B14" s="4" t="inlineStr">
        <is>
          <t>1 year</t>
        </is>
      </c>
    </row>
    <row r="15">
      <c r="A15" s="4" t="inlineStr">
        <is>
          <t>PSB Bancshares, Inc</t>
        </is>
      </c>
    </row>
    <row r="16">
      <c r="A16" s="3" t="inlineStr">
        <is>
          <t>Business Acquisition [Line Items]</t>
        </is>
      </c>
    </row>
    <row r="17">
      <c r="A17" s="4" t="inlineStr">
        <is>
          <t>Number of banking locations | Location</t>
        </is>
      </c>
      <c r="C17" s="5" t="n">
        <v>3</v>
      </c>
    </row>
    <row r="18">
      <c r="A18" s="4" t="inlineStr">
        <is>
          <t>Outstanding common stock exchanged for shares of company common stock | shares</t>
        </is>
      </c>
      <c r="C18" s="5" t="n">
        <v>60</v>
      </c>
    </row>
    <row r="19">
      <c r="A19" s="4" t="inlineStr">
        <is>
          <t>Cash received in exchange of each share</t>
        </is>
      </c>
      <c r="C19" s="6" t="n">
        <v>6610</v>
      </c>
    </row>
    <row r="20">
      <c r="A20" s="4" t="inlineStr">
        <is>
          <t>Cash payments for acquisition</t>
        </is>
      </c>
      <c r="C20" s="6" t="n">
        <v>24500000</v>
      </c>
    </row>
    <row r="21">
      <c r="A21" s="4" t="inlineStr">
        <is>
          <t>Stock issued for acquisition | shares</t>
        </is>
      </c>
      <c r="C21" s="5" t="n">
        <v>222360</v>
      </c>
    </row>
    <row r="22">
      <c r="A22" s="4" t="inlineStr">
        <is>
          <t>Aggregate estimated value of the consideration</t>
        </is>
      </c>
      <c r="C22" s="6" t="n">
        <v>30500000</v>
      </c>
    </row>
    <row r="23">
      <c r="A23" s="4" t="inlineStr">
        <is>
          <t>Goodwill, nondeductible for tax purposes</t>
        </is>
      </c>
      <c r="C23" s="5" t="n">
        <v>8200000</v>
      </c>
    </row>
    <row r="24">
      <c r="A24" s="4" t="inlineStr">
        <is>
          <t>Merger expenses</t>
        </is>
      </c>
      <c r="C24" s="6" t="n">
        <v>1840000</v>
      </c>
    </row>
    <row r="25">
      <c r="A25" s="4" t="inlineStr">
        <is>
          <t>Period in which fair values are subject to refinement</t>
        </is>
      </c>
      <c r="C2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Classification of Company's ROU assets and Lease Liabilities (Details) - USD ($) $ in Thousands</t>
        </is>
      </c>
      <c r="B1" s="2" t="inlineStr">
        <is>
          <t>Jun. 30, 2020</t>
        </is>
      </c>
      <c r="C1" s="2" t="inlineStr">
        <is>
          <t>Dec. 31, 2019</t>
        </is>
      </c>
    </row>
    <row r="2">
      <c r="A2" s="3" t="inlineStr">
        <is>
          <t>Assets And Liabilities Lessee [Abstract]</t>
        </is>
      </c>
    </row>
    <row r="3">
      <c r="A3" s="4" t="inlineStr">
        <is>
          <t>Operating lease right-of-use assets</t>
        </is>
      </c>
      <c r="B3" s="6" t="n">
        <v>1776</v>
      </c>
      <c r="C3" s="6" t="n">
        <v>1912</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t>
        </is>
      </c>
      <c r="B5" s="6" t="n">
        <v>1856</v>
      </c>
      <c r="C5" s="6" t="n">
        <v>1987</v>
      </c>
    </row>
    <row r="6">
      <c r="A6" s="4" t="inlineStr">
        <is>
          <t>Operating Lease, Liability, Statement of Financial Position [Extensible List]</t>
        </is>
      </c>
      <c r="B6" s="4" t="inlineStr">
        <is>
          <t>us-gaap:AccountsPayableAndOtherAccruedLiabilities</t>
        </is>
      </c>
      <c r="C6" s="4" t="inlineStr">
        <is>
          <t>us-gaap:AccountsPayableAndOtherAccrued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Weighted Average Remaining Lease Term and Discount Rate for Operating Leases (Details)</t>
        </is>
      </c>
      <c r="B1" s="2" t="inlineStr">
        <is>
          <t>Jun. 30, 2020</t>
        </is>
      </c>
      <c r="C1" s="2" t="inlineStr">
        <is>
          <t>Dec. 31, 2019</t>
        </is>
      </c>
    </row>
    <row r="2">
      <c r="A2" s="3" t="inlineStr">
        <is>
          <t>Lessor Operating Lease Description [Abstract]</t>
        </is>
      </c>
    </row>
    <row r="3">
      <c r="A3" s="4" t="inlineStr">
        <is>
          <t>Weighted-average remaining lease term for operating leases</t>
        </is>
      </c>
      <c r="B3" s="4" t="inlineStr">
        <is>
          <t>6 years 9 months 3 days</t>
        </is>
      </c>
      <c r="C3" s="4" t="inlineStr">
        <is>
          <t>7 years 1 month 2 days</t>
        </is>
      </c>
    </row>
    <row r="4">
      <c r="A4" s="4" t="inlineStr">
        <is>
          <t>Weighted-average discount rate for operating leases</t>
        </is>
      </c>
      <c r="B4" s="4" t="inlineStr">
        <is>
          <t>6.00%</t>
        </is>
      </c>
      <c r="C4" s="4" t="inlineStr">
        <is>
          <t>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Jun. 30, 2020</t>
        </is>
      </c>
      <c r="C1" s="2" t="inlineStr">
        <is>
          <t>Dec. 31, 2019</t>
        </is>
      </c>
    </row>
    <row r="2">
      <c r="A2" s="3" t="inlineStr">
        <is>
          <t>Operating Lease Liabilities, Payments Due [Abstract]</t>
        </is>
      </c>
    </row>
    <row r="3">
      <c r="A3" s="4" t="inlineStr">
        <is>
          <t>Operating Leases, July 1, 2020 - June 30, 2021</t>
        </is>
      </c>
      <c r="B3" s="6" t="n">
        <v>371</v>
      </c>
    </row>
    <row r="4">
      <c r="A4" s="4" t="inlineStr">
        <is>
          <t>Operating Leases, July 1, 2021 - June 30, 2022</t>
        </is>
      </c>
      <c r="B4" s="5" t="n">
        <v>355</v>
      </c>
    </row>
    <row r="5">
      <c r="A5" s="4" t="inlineStr">
        <is>
          <t>Operating Leases, July 1, 2022 - June 30, 2023</t>
        </is>
      </c>
      <c r="B5" s="5" t="n">
        <v>355</v>
      </c>
    </row>
    <row r="6">
      <c r="A6" s="4" t="inlineStr">
        <is>
          <t>Operating Leases, July 1, 2023 - June 30, 2024</t>
        </is>
      </c>
      <c r="B6" s="5" t="n">
        <v>341</v>
      </c>
    </row>
    <row r="7">
      <c r="A7" s="4" t="inlineStr">
        <is>
          <t>Operating Leases, July 1, 2024 - June 30, 2025</t>
        </is>
      </c>
      <c r="B7" s="5" t="n">
        <v>184</v>
      </c>
    </row>
    <row r="8">
      <c r="A8" s="4" t="inlineStr">
        <is>
          <t>Operating Leases, Afterward</t>
        </is>
      </c>
      <c r="B8" s="5" t="n">
        <v>665</v>
      </c>
    </row>
    <row r="9">
      <c r="A9" s="4" t="inlineStr">
        <is>
          <t>Operating Leases, Total future minimum lease payments</t>
        </is>
      </c>
      <c r="B9" s="5" t="n">
        <v>2271</v>
      </c>
    </row>
    <row r="10">
      <c r="A10" s="4" t="inlineStr">
        <is>
          <t>Operating Leases, Amounts representing interest</t>
        </is>
      </c>
      <c r="B10" s="5" t="n">
        <v>-415</v>
      </c>
    </row>
    <row r="11">
      <c r="A11" s="4" t="inlineStr">
        <is>
          <t>Present value of net future minimum lease payments</t>
        </is>
      </c>
      <c r="B11" s="6" t="n">
        <v>1856</v>
      </c>
      <c r="C11" s="6" t="n">
        <v>19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3615</v>
      </c>
      <c r="C4" s="6" t="n">
        <v>2720</v>
      </c>
      <c r="D4" s="6" t="n">
        <v>7320</v>
      </c>
      <c r="E4" s="6" t="n">
        <v>5369</v>
      </c>
    </row>
    <row r="5">
      <c r="A5" s="3" t="inlineStr">
        <is>
          <t>Investment securities available-for-sale:</t>
        </is>
      </c>
    </row>
    <row r="6">
      <c r="A6" s="4" t="inlineStr">
        <is>
          <t>Net unrealized gains</t>
        </is>
      </c>
      <c r="B6" s="5" t="n">
        <v>1296</v>
      </c>
      <c r="C6" s="5" t="n">
        <v>3243</v>
      </c>
      <c r="D6" s="5" t="n">
        <v>6785</v>
      </c>
      <c r="E6" s="5" t="n">
        <v>6048</v>
      </c>
    </row>
    <row r="7">
      <c r="A7" s="4" t="inlineStr">
        <is>
          <t>Income tax effect</t>
        </is>
      </c>
      <c r="B7" s="5" t="n">
        <v>-325</v>
      </c>
      <c r="C7" s="5" t="n">
        <v>-814</v>
      </c>
      <c r="D7" s="5" t="n">
        <v>-1704</v>
      </c>
      <c r="E7" s="5" t="n">
        <v>-1518</v>
      </c>
    </row>
    <row r="8">
      <c r="A8" s="4" t="inlineStr">
        <is>
          <t>Reclassification adjustments for net losses realized in net income</t>
        </is>
      </c>
      <c r="B8" s="5" t="n">
        <v>2</v>
      </c>
      <c r="C8" s="5" t="n">
        <v>3</v>
      </c>
      <c r="D8" s="5" t="n">
        <v>48</v>
      </c>
      <c r="E8" s="5" t="n">
        <v>3</v>
      </c>
    </row>
    <row r="9">
      <c r="A9" s="4" t="inlineStr">
        <is>
          <t>Income tax effect</t>
        </is>
      </c>
      <c r="B9" s="5" t="n">
        <v>-1</v>
      </c>
      <c r="C9" s="5" t="n">
        <v>-1</v>
      </c>
      <c r="D9" s="5" t="n">
        <v>-12</v>
      </c>
      <c r="E9" s="5" t="n">
        <v>-1</v>
      </c>
    </row>
    <row r="10">
      <c r="A10" s="4" t="inlineStr">
        <is>
          <t>Other comprehensive income, net of tax</t>
        </is>
      </c>
      <c r="B10" s="5" t="n">
        <v>972</v>
      </c>
      <c r="C10" s="5" t="n">
        <v>2431</v>
      </c>
      <c r="D10" s="5" t="n">
        <v>5117</v>
      </c>
      <c r="E10" s="5" t="n">
        <v>4532</v>
      </c>
    </row>
    <row r="11">
      <c r="A11" s="4" t="inlineStr">
        <is>
          <t>Comprehensive income</t>
        </is>
      </c>
      <c r="B11" s="6" t="n">
        <v>4587</v>
      </c>
      <c r="C11" s="6" t="n">
        <v>5151</v>
      </c>
      <c r="D11" s="6" t="n">
        <v>12437</v>
      </c>
      <c r="E11" s="6" t="n">
        <v>99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9" customWidth="1" min="8" max="8"/>
  </cols>
  <sheetData>
    <row r="1">
      <c r="A1" s="1" t="inlineStr">
        <is>
          <t>Unaudited Consolidated Statements of Changes in Shareholders' Equity - 6 months ended Jun. 30, 2020 - USD ($) $ in Thousands</t>
        </is>
      </c>
      <c r="B1" s="2" t="inlineStr">
        <is>
          <t>Total</t>
        </is>
      </c>
      <c r="C1" s="2" t="inlineStr">
        <is>
          <t>Common Stock</t>
        </is>
      </c>
      <c r="D1" s="2" t="inlineStr">
        <is>
          <t>Additional Paid In Capital</t>
        </is>
      </c>
      <c r="E1" s="2" t="inlineStr">
        <is>
          <t>Retained Earnings</t>
        </is>
      </c>
      <c r="F1" s="2" t="inlineStr">
        <is>
          <t>Accumulated Other Comprehensive Income</t>
        </is>
      </c>
      <c r="G1" s="2" t="inlineStr">
        <is>
          <t>Treasury Stock</t>
        </is>
      </c>
      <c r="H1" s="2" t="inlineStr">
        <is>
          <t>Common Stock Related to KSOP</t>
        </is>
      </c>
    </row>
    <row r="2">
      <c r="A2" s="4" t="inlineStr">
        <is>
          <t>Balance at Dec. 31, 2019</t>
        </is>
      </c>
      <c r="B2" s="6" t="n">
        <v>145192</v>
      </c>
      <c r="C2" s="6" t="n">
        <v>6493</v>
      </c>
      <c r="D2" s="6" t="n">
        <v>100174</v>
      </c>
      <c r="E2" s="6" t="n">
        <v>38644</v>
      </c>
      <c r="F2" s="6" t="n">
        <v>1811</v>
      </c>
      <c r="G2" s="6" t="n">
        <v>-93</v>
      </c>
      <c r="H2" s="6" t="n">
        <v>-1837</v>
      </c>
    </row>
    <row r="3">
      <c r="A3" s="4" t="inlineStr">
        <is>
          <t>Net income</t>
        </is>
      </c>
      <c r="B3" s="5" t="n">
        <v>7320</v>
      </c>
      <c r="E3" s="5" t="n">
        <v>7320</v>
      </c>
    </row>
    <row r="4">
      <c r="A4" s="4" t="inlineStr">
        <is>
          <t>Other comprehensive income, net of tax</t>
        </is>
      </c>
      <c r="B4" s="5" t="n">
        <v>5117</v>
      </c>
      <c r="F4" s="5" t="n">
        <v>5117</v>
      </c>
    </row>
    <row r="5">
      <c r="A5" s="4" t="inlineStr">
        <is>
          <t>Exercise of stock options and warrants</t>
        </is>
      </c>
      <c r="B5" s="5" t="n">
        <v>181</v>
      </c>
      <c r="C5" s="5" t="n">
        <v>25</v>
      </c>
      <c r="D5" s="5" t="n">
        <v>156</v>
      </c>
    </row>
    <row r="6">
      <c r="A6" s="4" t="inlineStr">
        <is>
          <t>Purchase of treasury stock</t>
        </is>
      </c>
      <c r="B6" s="5" t="n">
        <v>-626</v>
      </c>
      <c r="G6" s="5" t="n">
        <v>-626</v>
      </c>
    </row>
    <row r="7">
      <c r="A7" s="4" t="inlineStr">
        <is>
          <t>Sale of treasury shares</t>
        </is>
      </c>
      <c r="B7" s="5" t="n">
        <v>198</v>
      </c>
      <c r="D7" s="5" t="n">
        <v>2</v>
      </c>
      <c r="G7" s="5" t="n">
        <v>196</v>
      </c>
    </row>
    <row r="8">
      <c r="A8" s="4" t="inlineStr">
        <is>
          <t>Dividends declared</t>
        </is>
      </c>
      <c r="B8" s="5" t="n">
        <v>-2343</v>
      </c>
      <c r="E8" s="5" t="n">
        <v>-2343</v>
      </c>
    </row>
    <row r="9">
      <c r="A9" s="4" t="inlineStr">
        <is>
          <t>Stock-based compensation expense</t>
        </is>
      </c>
      <c r="B9" s="5" t="n">
        <v>108</v>
      </c>
      <c r="D9" s="5" t="n">
        <v>108</v>
      </c>
    </row>
    <row r="10">
      <c r="A10" s="4" t="inlineStr">
        <is>
          <t>Change for KSOP related shares</t>
        </is>
      </c>
      <c r="B10" s="5" t="n">
        <v>-28</v>
      </c>
      <c r="H10" s="5" t="n">
        <v>-28</v>
      </c>
    </row>
    <row r="11">
      <c r="A11" s="4" t="inlineStr">
        <is>
          <t>Balance at Jun. 30, 2020</t>
        </is>
      </c>
      <c r="B11" s="6" t="n">
        <v>155119</v>
      </c>
      <c r="C11" s="6" t="n">
        <v>6518</v>
      </c>
      <c r="D11" s="6" t="n">
        <v>100440</v>
      </c>
      <c r="E11" s="6" t="n">
        <v>43621</v>
      </c>
      <c r="F11" s="6" t="n">
        <v>6928</v>
      </c>
      <c r="G11" s="6" t="n">
        <v>-523</v>
      </c>
      <c r="H11" s="6" t="n">
        <v>-18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Unaudited Consolidated Statements of Changes in Shareholders' Equity (Parenthetical)</t>
        </is>
      </c>
      <c r="B1" s="2" t="inlineStr">
        <is>
          <t>6 Months Ended</t>
        </is>
      </c>
    </row>
    <row r="2">
      <c r="B2" s="2" t="inlineStr">
        <is>
          <t>Jun. 30, 2020$ / sharesshares</t>
        </is>
      </c>
    </row>
    <row r="3">
      <c r="A3" s="3" t="inlineStr">
        <is>
          <t>Statement Of Stockholders Equity [Abstract]</t>
        </is>
      </c>
    </row>
    <row r="4">
      <c r="A4" s="4" t="inlineStr">
        <is>
          <t>Exercise of stock options and warrants, shares</t>
        </is>
      </c>
      <c r="B4" s="5" t="n">
        <v>25452</v>
      </c>
    </row>
    <row r="5">
      <c r="A5" s="4" t="inlineStr">
        <is>
          <t>Purchase of treasury stock</t>
        </is>
      </c>
      <c r="B5" s="5" t="n">
        <v>22590</v>
      </c>
    </row>
    <row r="6">
      <c r="A6" s="4" t="inlineStr">
        <is>
          <t>Sale of treasury shares</t>
        </is>
      </c>
      <c r="B6" s="5" t="n">
        <v>6971</v>
      </c>
    </row>
    <row r="7">
      <c r="A7" s="4" t="inlineStr">
        <is>
          <t>Dividends declared, per share | $ / shares</t>
        </is>
      </c>
      <c r="B7" s="7" t="n">
        <v>0.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Used For) Operating Activities:</t>
        </is>
      </c>
    </row>
    <row r="4">
      <c r="A4" s="4" t="inlineStr">
        <is>
          <t>Net income</t>
        </is>
      </c>
      <c r="B4" s="6" t="n">
        <v>7320</v>
      </c>
      <c r="C4" s="6" t="n">
        <v>5369</v>
      </c>
    </row>
    <row r="5">
      <c r="A5" s="3" t="inlineStr">
        <is>
          <t>Adjustments to reconcile net income to net cash from operating activities:</t>
        </is>
      </c>
    </row>
    <row r="6">
      <c r="A6" s="4" t="inlineStr">
        <is>
          <t>Provision for loan losses</t>
        </is>
      </c>
      <c r="B6" s="5" t="n">
        <v>4882</v>
      </c>
      <c r="C6" s="5" t="n">
        <v>1080</v>
      </c>
    </row>
    <row r="7">
      <c r="A7" s="4" t="inlineStr">
        <is>
          <t>Provision for losses on foreclosed assets</t>
        </is>
      </c>
      <c r="B7" s="5" t="n">
        <v>60</v>
      </c>
      <c r="C7" s="5" t="n">
        <v>89</v>
      </c>
    </row>
    <row r="8">
      <c r="A8" s="4" t="inlineStr">
        <is>
          <t>Amortization of securities available-for-sale</t>
        </is>
      </c>
      <c r="B8" s="5" t="n">
        <v>1530</v>
      </c>
      <c r="C8" s="5" t="n">
        <v>763</v>
      </c>
    </row>
    <row r="9">
      <c r="A9" s="4" t="inlineStr">
        <is>
          <t>Accretion of securities available-for-sale</t>
        </is>
      </c>
      <c r="B9" s="5" t="n">
        <v>-120</v>
      </c>
      <c r="C9" s="5" t="n">
        <v>-256</v>
      </c>
    </row>
    <row r="10">
      <c r="A10" s="4" t="inlineStr">
        <is>
          <t>Realized net loss on securities available-for-sale</t>
        </is>
      </c>
      <c r="B10" s="5" t="n">
        <v>48</v>
      </c>
      <c r="C10" s="5" t="n">
        <v>3</v>
      </c>
    </row>
    <row r="11">
      <c r="A11" s="4" t="inlineStr">
        <is>
          <t>Accretion of discount on acquired loans</t>
        </is>
      </c>
      <c r="B11" s="5" t="n">
        <v>-191</v>
      </c>
      <c r="C11" s="5" t="n">
        <v>-544</v>
      </c>
    </row>
    <row r="12">
      <c r="A12" s="4" t="inlineStr">
        <is>
          <t>Accretion of deferred loan fees / costs</t>
        </is>
      </c>
      <c r="B12" s="5" t="n">
        <v>-1209</v>
      </c>
      <c r="C12" s="5" t="n">
        <v>-736</v>
      </c>
    </row>
    <row r="13">
      <c r="A13" s="4" t="inlineStr">
        <is>
          <t>Amortization of core deposit intangible asset</t>
        </is>
      </c>
      <c r="B13" s="5" t="n">
        <v>656</v>
      </c>
      <c r="C13" s="5" t="n">
        <v>649</v>
      </c>
    </row>
    <row r="14">
      <c r="A14" s="4" t="inlineStr">
        <is>
          <t>Stock-based compensation expense</t>
        </is>
      </c>
      <c r="B14" s="5" t="n">
        <v>108</v>
      </c>
      <c r="C14" s="5" t="n">
        <v>88</v>
      </c>
    </row>
    <row r="15">
      <c r="A15" s="4" t="inlineStr">
        <is>
          <t>Bank owned life insurance income</t>
        </is>
      </c>
      <c r="B15" s="5" t="n">
        <v>-398</v>
      </c>
      <c r="C15" s="5" t="n">
        <v>-280</v>
      </c>
    </row>
    <row r="16">
      <c r="A16" s="4" t="inlineStr">
        <is>
          <t>Depreciation and amortization of premises and equipment</t>
        </is>
      </c>
      <c r="B16" s="5" t="n">
        <v>730</v>
      </c>
      <c r="C16" s="5" t="n">
        <v>673</v>
      </c>
    </row>
    <row r="17">
      <c r="A17" s="4" t="inlineStr">
        <is>
          <t>(Gain) loss on sale of foreclosed assets</t>
        </is>
      </c>
      <c r="B17" s="5" t="n">
        <v>-11</v>
      </c>
      <c r="C17" s="5" t="n">
        <v>17</v>
      </c>
    </row>
    <row r="18">
      <c r="A18" s="4" t="inlineStr">
        <is>
          <t>Deferred income tax benefit</t>
        </is>
      </c>
      <c r="B18" s="5" t="n">
        <v>-2478</v>
      </c>
      <c r="C18" s="5" t="n">
        <v>-384</v>
      </c>
    </row>
    <row r="19">
      <c r="A19" s="3" t="inlineStr">
        <is>
          <t>(Increase) decrease in operating assets and (decrease) increase in operating liabilities:</t>
        </is>
      </c>
    </row>
    <row r="20">
      <c r="A20" s="4" t="inlineStr">
        <is>
          <t>Loans held-for-sale</t>
        </is>
      </c>
      <c r="B20" s="5" t="n">
        <v>-10566</v>
      </c>
      <c r="C20" s="5" t="n">
        <v>-3386</v>
      </c>
    </row>
    <row r="21">
      <c r="A21" s="4" t="inlineStr">
        <is>
          <t>Accrued interest receivable</t>
        </is>
      </c>
      <c r="B21" s="5" t="n">
        <v>-2216</v>
      </c>
      <c r="C21" s="5" t="n">
        <v>-162</v>
      </c>
    </row>
    <row r="22">
      <c r="A22" s="4" t="inlineStr">
        <is>
          <t>Other assets</t>
        </is>
      </c>
      <c r="B22" s="5" t="n">
        <v>-103</v>
      </c>
      <c r="C22" s="5" t="n">
        <v>-3943</v>
      </c>
    </row>
    <row r="23">
      <c r="A23" s="4" t="inlineStr">
        <is>
          <t>Accrued interest payable and other liabilities</t>
        </is>
      </c>
      <c r="B23" s="5" t="n">
        <v>3089</v>
      </c>
      <c r="C23" s="5" t="n">
        <v>2287</v>
      </c>
    </row>
    <row r="24">
      <c r="A24" s="4" t="inlineStr">
        <is>
          <t>Net cash from operating activities</t>
        </is>
      </c>
      <c r="B24" s="5" t="n">
        <v>1131</v>
      </c>
      <c r="C24" s="5" t="n">
        <v>1327</v>
      </c>
    </row>
    <row r="25">
      <c r="A25" s="3" t="inlineStr">
        <is>
          <t>Cash Flows From (Used For) Investing Activities:</t>
        </is>
      </c>
    </row>
    <row r="26">
      <c r="A26" s="4" t="inlineStr">
        <is>
          <t>Maturity of certificate of deposit</t>
        </is>
      </c>
      <c r="B26" s="5" t="n">
        <v>1948</v>
      </c>
      <c r="C26" s="5" t="n">
        <v>494</v>
      </c>
    </row>
    <row r="27">
      <c r="A27" s="4" t="inlineStr">
        <is>
          <t>Sales of securities available-for-sale</t>
        </is>
      </c>
      <c r="B27" s="5" t="n">
        <v>14499</v>
      </c>
      <c r="C27" s="5" t="n">
        <v>21801</v>
      </c>
    </row>
    <row r="28">
      <c r="A28" s="4" t="inlineStr">
        <is>
          <t>Maturities, payments, calls of securities available-for-sale</t>
        </is>
      </c>
      <c r="B28" s="5" t="n">
        <v>37194</v>
      </c>
      <c r="C28" s="5" t="n">
        <v>23240</v>
      </c>
    </row>
    <row r="29">
      <c r="A29" s="4" t="inlineStr">
        <is>
          <t>Purchases of securities available-for-sale</t>
        </is>
      </c>
      <c r="B29" s="5" t="n">
        <v>-146692</v>
      </c>
      <c r="C29" s="5" t="n">
        <v>-31366</v>
      </c>
    </row>
    <row r="30">
      <c r="A30" s="4" t="inlineStr">
        <is>
          <t>Loan principal originations, net</t>
        </is>
      </c>
      <c r="B30" s="5" t="n">
        <v>-238098</v>
      </c>
      <c r="C30" s="5" t="n">
        <v>-36937</v>
      </c>
    </row>
    <row r="31">
      <c r="A31" s="4" t="inlineStr">
        <is>
          <t>Proceeds from sale of foreclosed assets</t>
        </is>
      </c>
      <c r="B31" s="5" t="n">
        <v>1166</v>
      </c>
      <c r="C31" s="5" t="n">
        <v>113</v>
      </c>
    </row>
    <row r="32">
      <c r="A32" s="4" t="inlineStr">
        <is>
          <t>Purchases of premises and equipment</t>
        </is>
      </c>
      <c r="B32" s="5" t="n">
        <v>-633</v>
      </c>
      <c r="C32" s="5" t="n">
        <v>-2818</v>
      </c>
    </row>
    <row r="33">
      <c r="A33" s="4" t="inlineStr">
        <is>
          <t>Sale (purchase) of restricted equity securities, net</t>
        </is>
      </c>
      <c r="B33" s="5" t="n">
        <v>-127</v>
      </c>
      <c r="C33" s="5" t="n">
        <v>628</v>
      </c>
    </row>
    <row r="34">
      <c r="A34" s="4" t="inlineStr">
        <is>
          <t>Net cash used for investing activities</t>
        </is>
      </c>
      <c r="B34" s="5" t="n">
        <v>-331242</v>
      </c>
      <c r="C34" s="5" t="n">
        <v>-24845</v>
      </c>
    </row>
    <row r="35">
      <c r="A35" s="3" t="inlineStr">
        <is>
          <t>Cash Flows From (Used For) Financing Activities:</t>
        </is>
      </c>
    </row>
    <row r="36">
      <c r="A36" s="4" t="inlineStr">
        <is>
          <t>Net increase in deposits</t>
        </is>
      </c>
      <c r="B36" s="5" t="n">
        <v>327981</v>
      </c>
      <c r="C36" s="5" t="n">
        <v>58663</v>
      </c>
    </row>
    <row r="37">
      <c r="A37" s="4" t="inlineStr">
        <is>
          <t>Net increase (decrease) in securities sold under agreements to repurchase</t>
        </is>
      </c>
      <c r="B37" s="5" t="n">
        <v>2106</v>
      </c>
      <c r="C37" s="5" t="n">
        <v>-826</v>
      </c>
    </row>
    <row r="38">
      <c r="A38" s="4" t="inlineStr">
        <is>
          <t>Repayment of Federal Home Loan Bank advances</t>
        </is>
      </c>
      <c r="C38" s="5" t="n">
        <v>-20000</v>
      </c>
    </row>
    <row r="39">
      <c r="A39" s="4" t="inlineStr">
        <is>
          <t>Repayment of note payable</t>
        </is>
      </c>
      <c r="B39" s="5" t="n">
        <v>-1665</v>
      </c>
      <c r="C39" s="5" t="n">
        <v>-1575</v>
      </c>
    </row>
    <row r="40">
      <c r="A40" s="4" t="inlineStr">
        <is>
          <t>Proceeds from exercise of common stock options and warrants</t>
        </is>
      </c>
      <c r="B40" s="5" t="n">
        <v>181</v>
      </c>
      <c r="C40" s="5" t="n">
        <v>142</v>
      </c>
    </row>
    <row r="41">
      <c r="A41" s="4" t="inlineStr">
        <is>
          <t>Purchase of treasury stock</t>
        </is>
      </c>
      <c r="B41" s="5" t="n">
        <v>-626</v>
      </c>
      <c r="C41" s="5" t="n">
        <v>-283</v>
      </c>
    </row>
    <row r="42">
      <c r="A42" s="4" t="inlineStr">
        <is>
          <t>Sale of treasury stock</t>
        </is>
      </c>
      <c r="B42" s="5" t="n">
        <v>198</v>
      </c>
      <c r="C42" s="5" t="n">
        <v>277</v>
      </c>
    </row>
    <row r="43">
      <c r="A43" s="4" t="inlineStr">
        <is>
          <t>Cash dividends</t>
        </is>
      </c>
      <c r="B43" s="5" t="n">
        <v>-2343</v>
      </c>
      <c r="C43" s="5" t="n">
        <v>-1882</v>
      </c>
    </row>
    <row r="44">
      <c r="A44" s="4" t="inlineStr">
        <is>
          <t>Net cash from financing activities</t>
        </is>
      </c>
      <c r="B44" s="5" t="n">
        <v>325832</v>
      </c>
      <c r="C44" s="5" t="n">
        <v>34516</v>
      </c>
    </row>
    <row r="45">
      <c r="A45" s="4" t="inlineStr">
        <is>
          <t>Net Change In Cash And Cash Equivalents</t>
        </is>
      </c>
      <c r="B45" s="5" t="n">
        <v>-4279</v>
      </c>
      <c r="C45" s="5" t="n">
        <v>10998</v>
      </c>
    </row>
    <row r="46">
      <c r="A46" s="4" t="inlineStr">
        <is>
          <t>Cash and Cash Equivalents At Beginning Of Period</t>
        </is>
      </c>
      <c r="B46" s="5" t="n">
        <v>45455</v>
      </c>
      <c r="C46" s="5" t="n">
        <v>47507</v>
      </c>
    </row>
    <row r="47">
      <c r="A47" s="4" t="inlineStr">
        <is>
          <t>Cash and Cash Equivalents At End Of Period</t>
        </is>
      </c>
      <c r="B47" s="5" t="n">
        <v>41176</v>
      </c>
      <c r="C47" s="5" t="n">
        <v>58505</v>
      </c>
    </row>
    <row r="48">
      <c r="A48" s="3" t="inlineStr">
        <is>
          <t>Cash Payments For:</t>
        </is>
      </c>
    </row>
    <row r="49">
      <c r="A49" s="4" t="inlineStr">
        <is>
          <t>Interest paid to depositors</t>
        </is>
      </c>
      <c r="B49" s="5" t="n">
        <v>3818</v>
      </c>
      <c r="C49" s="5" t="n">
        <v>3116</v>
      </c>
    </row>
    <row r="50">
      <c r="A50" s="4" t="inlineStr">
        <is>
          <t>Interest paid on borrowings</t>
        </is>
      </c>
      <c r="B50" s="5" t="n">
        <v>729</v>
      </c>
      <c r="C50" s="5" t="n">
        <v>873</v>
      </c>
    </row>
    <row r="51">
      <c r="A51" s="4" t="inlineStr">
        <is>
          <t>Income taxes</t>
        </is>
      </c>
      <c r="B51" s="5" t="n">
        <v>720</v>
      </c>
      <c r="C51" s="5" t="n">
        <v>1380</v>
      </c>
    </row>
    <row r="52">
      <c r="A52" s="3" t="inlineStr">
        <is>
          <t>Non-cash investing and financing activities:</t>
        </is>
      </c>
    </row>
    <row r="53">
      <c r="A53" s="4" t="inlineStr">
        <is>
          <t>Transfer of loans to foreclosed assets</t>
        </is>
      </c>
      <c r="B53" s="6" t="n">
        <v>216</v>
      </c>
    </row>
    <row r="54">
      <c r="A54" s="4" t="inlineStr">
        <is>
          <t>Initial recognition of operating lease right-of-use assets</t>
        </is>
      </c>
      <c r="C54" s="5" t="n">
        <v>2172</v>
      </c>
    </row>
    <row r="55">
      <c r="A55" s="4" t="inlineStr">
        <is>
          <t>Initial recognition of operating lease liabilities</t>
        </is>
      </c>
      <c r="C55" s="6" t="n">
        <v>2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Baldwin, Chilton, Coffee, Elmore, Etowah, Houston, Lee and Tallapoosa counties and surrounding counties in Alabama. We also operate a loan production office in Mobile, Alabama. The Bank is primarily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in accordance with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19, which are contained in the Company’s Annual Report on Form 10-K for the year ended December 31, 2019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loan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48:44Z</dcterms:created>
  <dcterms:modified xmlns:dcterms="http://purl.org/dc/terms/" xmlns:xsi="http://www.w3.org/2001/XMLSchema-instance" xsi:type="dcterms:W3CDTF">2020-08-04T15:48:44Z</dcterms:modified>
</cp:coreProperties>
</file>